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REVENUE" sheetId="10" state="visible" r:id="rId10"/>
    <sheet xmlns:r="http://schemas.openxmlformats.org/officeDocument/2006/relationships" name="LEASES LEASES" sheetId="11" state="visible" r:id="rId11"/>
    <sheet xmlns:r="http://schemas.openxmlformats.org/officeDocument/2006/relationships" name="SPECIAL CHARGE (GAIN)" sheetId="12" state="visible" r:id="rId12"/>
    <sheet xmlns:r="http://schemas.openxmlformats.org/officeDocument/2006/relationships" name="INVESTMENTS"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OTHER CONSOLIDATED FINANCIAL _2" sheetId="24" state="visible" r:id="rId24"/>
    <sheet xmlns:r="http://schemas.openxmlformats.org/officeDocument/2006/relationships" name="LEAS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OTHER CONSOLIDATED FINANCIAL _3" sheetId="34" state="visible" r:id="rId34"/>
    <sheet xmlns:r="http://schemas.openxmlformats.org/officeDocument/2006/relationships" name="OTHER CONSOLIDATED FINANCIAL _4" sheetId="35" state="visible" r:id="rId35"/>
    <sheet xmlns:r="http://schemas.openxmlformats.org/officeDocument/2006/relationships" name="OTHER CONSOLIDATED FINANCIAL _5" sheetId="36" state="visible" r:id="rId36"/>
    <sheet xmlns:r="http://schemas.openxmlformats.org/officeDocument/2006/relationships" name="REVENUE (Details)" sheetId="37" state="visible" r:id="rId37"/>
    <sheet xmlns:r="http://schemas.openxmlformats.org/officeDocument/2006/relationships" name="LEASES  - Narrative (Details)" sheetId="38" state="visible" r:id="rId38"/>
    <sheet xmlns:r="http://schemas.openxmlformats.org/officeDocument/2006/relationships" name="LEASES - Assets and Liabilities" sheetId="39" state="visible" r:id="rId39"/>
    <sheet xmlns:r="http://schemas.openxmlformats.org/officeDocument/2006/relationships" name="LEASES - Future Minimum Rental " sheetId="40" state="visible" r:id="rId40"/>
    <sheet xmlns:r="http://schemas.openxmlformats.org/officeDocument/2006/relationships" name="LEASES - Future Minimum Renta_2" sheetId="41" state="visible" r:id="rId41"/>
    <sheet xmlns:r="http://schemas.openxmlformats.org/officeDocument/2006/relationships" name="SPECIAL CHARGE (GAIN) Narrative" sheetId="42" state="visible" r:id="rId42"/>
    <sheet xmlns:r="http://schemas.openxmlformats.org/officeDocument/2006/relationships" name="INVESTMENTS - Schedule of Inves" sheetId="43" state="visible" r:id="rId43"/>
    <sheet xmlns:r="http://schemas.openxmlformats.org/officeDocument/2006/relationships" name="INVESTMENTS - Schedule of Cost " sheetId="44" state="visible" r:id="rId44"/>
    <sheet xmlns:r="http://schemas.openxmlformats.org/officeDocument/2006/relationships" name="INVESTMENTS - Schedule of Inv_2" sheetId="45" state="visible" r:id="rId45"/>
    <sheet xmlns:r="http://schemas.openxmlformats.org/officeDocument/2006/relationships" name="INVESTMENTS - Schedule of Inv_3" sheetId="46" state="visible" r:id="rId46"/>
    <sheet xmlns:r="http://schemas.openxmlformats.org/officeDocument/2006/relationships" name="INVESTMENTS - Narrative (Detail" sheetId="47" state="visible" r:id="rId47"/>
    <sheet xmlns:r="http://schemas.openxmlformats.org/officeDocument/2006/relationships" name="ACQUISITION - Narrative (Detail"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DERIVATIVE INSTRUMENTS AND HE_8" sheetId="57" state="visible" r:id="rId57"/>
    <sheet xmlns:r="http://schemas.openxmlformats.org/officeDocument/2006/relationships" name="STOCK-BASED COMPENSATION - Sche" sheetId="58" state="visible" r:id="rId58"/>
    <sheet xmlns:r="http://schemas.openxmlformats.org/officeDocument/2006/relationships" name="STOCK-BASED COMPENSATION - Narr" sheetId="59" state="visible" r:id="rId59"/>
    <sheet xmlns:r="http://schemas.openxmlformats.org/officeDocument/2006/relationships" name="STOCK-BASED COMPENSATION - Sc_2" sheetId="60" state="visible" r:id="rId60"/>
    <sheet xmlns:r="http://schemas.openxmlformats.org/officeDocument/2006/relationships" name="COMMITMENTS AND CONTINGENCIES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ARNINGS PER SHARE - Schedule o" sheetId="64" state="visible" r:id="rId64"/>
    <sheet xmlns:r="http://schemas.openxmlformats.org/officeDocument/2006/relationships" name="EARNINGS PER SHARE - Narrative " sheetId="65" state="visible" r:id="rId65"/>
    <sheet xmlns:r="http://schemas.openxmlformats.org/officeDocument/2006/relationships" name="INCOME TAXES (Details)" sheetId="66" state="visible" r:id="rId66"/>
    <sheet xmlns:r="http://schemas.openxmlformats.org/officeDocument/2006/relationships" name="SEGMENT INFORMATION - Informati" sheetId="67" state="visible" r:id="rId67"/>
    <sheet xmlns:r="http://schemas.openxmlformats.org/officeDocument/2006/relationships" name="SEGMENT INFORMATION - Reconcili" sheetId="68" state="visible" r:id="rId68"/>
    <sheet xmlns:r="http://schemas.openxmlformats.org/officeDocument/2006/relationships" name="SEGMENT INFORMATION - Enterpris" sheetId="69" state="visible" r:id="rId69"/>
    <sheet xmlns:r="http://schemas.openxmlformats.org/officeDocument/2006/relationships" name="Uncategorized Items - ew-201903" sheetId="70" state="visible" r:id="rId70"/>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9</t>
  </si>
  <si>
    <t>Apr. 23, 2019</t>
  </si>
  <si>
    <t>Document and Entity Information</t>
  </si>
  <si>
    <t>Entity Registrant Name</t>
  </si>
  <si>
    <t>Edwards Lifesciences Corp</t>
  </si>
  <si>
    <t>Entity Central Index Key</t>
  </si>
  <si>
    <t>000109980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CONDENSED BALANCE SHEETS - USD ($) $ in Millions</t>
  </si>
  <si>
    <t>Dec. 31, 2018</t>
  </si>
  <si>
    <t>Current assets</t>
  </si>
  <si>
    <t>Cash and cash equivalents</t>
  </si>
  <si>
    <t>Short-term investments (Note 6)</t>
  </si>
  <si>
    <t>Accounts and other receivables, net of allowances of $8.6 and $8.9, respectively</t>
  </si>
  <si>
    <t>Inventories (Note 2)</t>
  </si>
  <si>
    <t>Prepaid expenses</t>
  </si>
  <si>
    <t>Other current assets</t>
  </si>
  <si>
    <t>Total current assets</t>
  </si>
  <si>
    <t>Long-term investments (Note 6)</t>
  </si>
  <si>
    <t>Property, plant, and equipment, net</t>
  </si>
  <si>
    <t>Operating lease right-of-use assets (Note 4)</t>
  </si>
  <si>
    <t>Goodwill</t>
  </si>
  <si>
    <t>Other intangible assets, net</t>
  </si>
  <si>
    <t>Deferred income taxes</t>
  </si>
  <si>
    <t>Other assets</t>
  </si>
  <si>
    <t>Total assets</t>
  </si>
  <si>
    <t>Current liabilities</t>
  </si>
  <si>
    <t>Accounts payable and accrued liabilities (Note 2)</t>
  </si>
  <si>
    <t>Operating lease liabilities (Note 4)</t>
  </si>
  <si>
    <t>Total current liabilities</t>
  </si>
  <si>
    <t>Long-term debt</t>
  </si>
  <si>
    <t>Contingent consideration liabilities (Note 8)</t>
  </si>
  <si>
    <t>Taxes payable</t>
  </si>
  <si>
    <t>Uncertain tax positions</t>
  </si>
  <si>
    <t>Other long-term liabilities</t>
  </si>
  <si>
    <t>Commitments and contingencies (Note 11)</t>
  </si>
  <si>
    <t xml:space="preserve"> </t>
  </si>
  <si>
    <t>Stockholders' equity</t>
  </si>
  <si>
    <t>Preferred stock, $.01 par value, authorized 50.0 shares, no shares outstanding</t>
  </si>
  <si>
    <t>Common stock, $1.00 par value, 350.0 shares authorized, 216.0 and 215.2 shares issued, and 208.4 and 207.7 shares outstanding, respectively</t>
  </si>
  <si>
    <t>Additional paid-in capital</t>
  </si>
  <si>
    <t>Retained earnings</t>
  </si>
  <si>
    <t>Accumulated other comprehensive loss (Note 12)</t>
  </si>
  <si>
    <t>Treasury stock, at cost, 7.6 and 7.5 shares, respectively</t>
  </si>
  <si>
    <t>Total stockholders' equity</t>
  </si>
  <si>
    <t>Total liabilities and stockholders' equity</t>
  </si>
  <si>
    <t>CONSOLIDATED CONDENSED STATEMENTS OF OPERATIONS - USD ($) shares in Millions, $ in Millions</t>
  </si>
  <si>
    <t>Mar. 31, 2018</t>
  </si>
  <si>
    <t>Income Statement [Abstract]</t>
  </si>
  <si>
    <t>Net sales</t>
  </si>
  <si>
    <t>Cost of sales</t>
  </si>
  <si>
    <t>Gross profit</t>
  </si>
  <si>
    <t>Selling, general, and administrative expenses</t>
  </si>
  <si>
    <t>Research and development expenses</t>
  </si>
  <si>
    <t>Intellectual property litigation expenses</t>
  </si>
  <si>
    <t>Change in fair value of contingent consideration liabilities, net (Note 8)</t>
  </si>
  <si>
    <t>Special gain (Note 5)</t>
  </si>
  <si>
    <t>Operating income</t>
  </si>
  <si>
    <t>Interest income, net</t>
  </si>
  <si>
    <t>Other income,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BALANCE SHEETS (Parenthetical) - USD ($) $ in Million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COMPREHENSIVE INCOME - USD ($) $ in Millions</t>
  </si>
  <si>
    <t>Statement of Comprehensive Income [Abstract]</t>
  </si>
  <si>
    <t>Other comprehensive income (loss), net of tax (Note 12):</t>
  </si>
  <si>
    <t>Foreign currency translation adjustments</t>
  </si>
  <si>
    <t>Unrealized gain (loss) on cash flow hedges</t>
  </si>
  <si>
    <t>Defined benefit pension plans</t>
  </si>
  <si>
    <t>Unrealized gain (loss) on available-for-sale investments</t>
  </si>
  <si>
    <t>Reclassification of net realized investment loss to earnings</t>
  </si>
  <si>
    <t>Other comprehensive (loss) income</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Amortization of right-of-use-assets</t>
  </si>
  <si>
    <t>Stock-based compensation (Note 10)</t>
  </si>
  <si>
    <t>Purchase of intellectual property (Note 5)</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6)</t>
  </si>
  <si>
    <t>Proceeds from held-to-maturity investments (Note 6)</t>
  </si>
  <si>
    <t>Proceeds from available-for-sale investments (Note 6)</t>
  </si>
  <si>
    <t>Investments in intangible assets</t>
  </si>
  <si>
    <t>Investments in trading securities, net</t>
  </si>
  <si>
    <t>Investments in unconsolidated affiliates, net (Note 6)</t>
  </si>
  <si>
    <t>Payment of contingent consideration</t>
  </si>
  <si>
    <t>Payment for acquisition option</t>
  </si>
  <si>
    <t>Net cash (used in) provided by investing activities</t>
  </si>
  <si>
    <t>Cash flows from financing activities</t>
  </si>
  <si>
    <t>Proceeds from issuance of debt, net</t>
  </si>
  <si>
    <t>Payments on debt and capital lease obligations</t>
  </si>
  <si>
    <t>Purchases of treasury stock</t>
  </si>
  <si>
    <t>Proceeds from stock plans</t>
  </si>
  <si>
    <t>Net cash provided by financing activities</t>
  </si>
  <si>
    <t>Effect of currency exchange rate changes on cash and cash equivalents</t>
  </si>
  <si>
    <t>Net (decrease) increase in cash and cash equivalents</t>
  </si>
  <si>
    <t>Cash and cash equivalents at beginning of period</t>
  </si>
  <si>
    <t>Cash and cash equivalents at end of period</t>
  </si>
  <si>
    <t>CONSOLIDATED STATEMENTS OF STOCKHOLDERS' EQUITY - USD ($) shares in Millions, $ in Millions</t>
  </si>
  <si>
    <t>Total</t>
  </si>
  <si>
    <t>Common Stock</t>
  </si>
  <si>
    <t>Treasury Stock</t>
  </si>
  <si>
    <t>Additional Paid-in Capital</t>
  </si>
  <si>
    <t>Retained Earnings</t>
  </si>
  <si>
    <t>Total Accumulated Other Comprehensive Loss</t>
  </si>
  <si>
    <t>Beginning balance (in shares) at Dec. 31, 2017</t>
  </si>
  <si>
    <t>Beginning balance at Dec. 31, 2017</t>
  </si>
  <si>
    <t>Increase (Decrease) in Stockholders' Equity</t>
  </si>
  <si>
    <t>Other comprehensive loss, net of tax</t>
  </si>
  <si>
    <t>Common stock issued under equity plans (in shares)</t>
  </si>
  <si>
    <t>Common stock issued under equity plans</t>
  </si>
  <si>
    <t>Stock-based compensation expense</t>
  </si>
  <si>
    <t>Ending balance (in shares) at Mar. 31, 2018</t>
  </si>
  <si>
    <t>Ending balance at Mar. 31, 2018</t>
  </si>
  <si>
    <t>Beginning balance (in shares) at Dec. 31, 2018</t>
  </si>
  <si>
    <t>Beginning balance at Dec. 31, 2018</t>
  </si>
  <si>
    <t>Purchases of treasury stock (in shares)</t>
  </si>
  <si>
    <t>Ending balance (in shares) at Mar. 31, 2019</t>
  </si>
  <si>
    <t>Ending balance at Mar. 31, 2019</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8 .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Certain reclassifications have been made to the prior year's consolidated condensed financial statements to conform to the current year presentation. Recently Adopted Accounting Standards In February 2016, the Financial Accounting Standards Board ("FASB") issued an amendment to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A modified retrospective transition approach was required upon adoption.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Company implemented internal controls and system solutions to enable the preparation and disclosure of financial information about its leasing arrangements upon adoption. The adoption of the guidance resulted in the recognition of right-of-use ("ROU") assets and additional lease liabilities for operating leases of $58.7 million as of January 1, 2019. The guidance did not have an impact on the Company's consolidated condensed statements of operations. See Note 4 for disclosures related to the Company's leases.</t>
  </si>
  <si>
    <t>OTHER CONSOLIDATED FINANCIAL STATEMENT DETAILS</t>
  </si>
  <si>
    <t>Organization, Consolidation and Presentation of Financial Statements [Abstract]</t>
  </si>
  <si>
    <t>OTHER CONSOLIDATED FINANCIAL STATEMENT DETAILS Composition of Certain Financial Statement Captions Components of selected captions in the consolidated condensed balance sheets consisted of the following (in millions): March 31, 2019 December 31, 2018 Inventories Raw materials $ 112.3 $ 111.5 Work in process 161.2 144.8 Finished products 357.4 350.7 $ 630.9 $ 607.0 At March 31, 2019 and December 31, 2018 , $112.2 million and $106.5 million , respectively, of the Company's finished products inventories were held on consignment. March 31, 2019 December 31, 2018 Accounts payable and accrued liabilities Accounts payable $ 147.2 $ 134.0 Employee compensation and withholdings 152.7 226.1 Taxes payable (Note 14) 6.9 31.3 Property, payroll, and other taxes 42.2 39.5 Research and development accruals 55.7 48.9 Accrued rebates 72.4 80.0 Fair value of derivatives 4.0 4.4 Accrued marketing expenses 18.3 22.3 Litigation and insurance reserves 18.6 196.7 Accrued relocation costs 12.1 11.3 Accrued professional services 7.5 11.0 Accrued technology purchases 7.2 — Other accrued liabilities 79.1 71.1 $ 623.9 $ 876.6 Supplemental Cash Flow Information (in millions) Three Months Ended 2019 2018 Cash paid during the year for: Amounts included in the measurement of lease liabilities: Operating cash flows from operating leases $ 6.1 $ — Non-cash investing and financing transactions: Right-of-use assets obtained in exchange for new lease liabilities $ 16.3 $ — Capital expenditures accruals $ 15.7 $ 15.8</t>
  </si>
  <si>
    <t>REVENUE</t>
  </si>
  <si>
    <t>Revenue from Contract with Customer [Abstract]</t>
  </si>
  <si>
    <t>REVENUE 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March 31, 2019 and December 31, 2018 , $7.9 million and $7.6 million , respectively, of deferred revenue associated with outstanding service contracts was recorded in “ Accounts Payable and Accrued Liabilities ” and " Other Long-term Liabilities. " During the three months ended March 31, 2019 , the Company recognized as revenue $1.1 million that was included in the balance of deferred revenue as of December 31, 2018 .</t>
  </si>
  <si>
    <t>LEASES LEASES</t>
  </si>
  <si>
    <t>Leases [Abstract]</t>
  </si>
  <si>
    <t>LEASES</t>
  </si>
  <si>
    <t xml:space="preserve"> LEASES The Company determines whether a contract is, or contains, a lease at inception.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ROU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 Operating Lease Right-of-Use Assets ” and “ Operating Lease Liabilities ” on the Company’s consolidated condensed balance sheets. The Company leases certain office space, manufacturing facilities, land, apartments, warehouses, vehicles, and equipment with remaining lease terms ranging from less than 1 year to 22 years , some of which include options to extend or terminate the leases. Operating lease costs for the three months ended March 31, 2019 were $6.3 million . Short-term and variable lease costs were not material for the three months ended March 31, 2019 . Supplemental balance sheet information related to operating leases was as follows (in millions, except lease term and discount rate): March 31, Operating lease ROU assets $ 69.9 Operating lease liabilities, current portion 22.6 Operating lease liabilities, long-term portion 49.7 Total operating lease liabilities $ 72.3 Maturities of operating lease liabilities at March 31, 2019 were as follows (in millions): 2019 $ 18.8 2020 21.1 2021 13.9 2022 9.5 2023 6.9 Thereafter 8.2 Total lease payments $ 78.4 Less: imputed interest (6.1 ) Total lease liabilities $ 72.3 Weighted-average remaining lease term (in years) 4.5 Weighted-average discount rate 3.0 % As of March 31, 2019 , the Company had additional operating lease commitments of $12.5 million for office space that have not yet commenced. These leases will commence during 2019 with lease terms of 1 year to 10 years. Disclosures related to periods prior to adopting the new lease guidance Certain facilities and equipment are leased under operating leases expiring at various dates. Most of the operating leases contain renewal options. Total expense for all operating leases was $27.0 million , $27.3 million , and $22.9 million for the years 2018 , 2017 , and 2016 , respectively. Future minimum lease payments (including interest) under non-cancelable operating leases at December 31, 2018 were as follows (in millions): Operating 2019 $ 25.6 2020 21.5 2021 13.5 2022 9.9 2023 6.4 Thereafter 14.3 Total obligations and commitments $ 91.2</t>
  </si>
  <si>
    <t>SPECIAL CHARGE (GAIN)</t>
  </si>
  <si>
    <t>Goodwill and Intangible Assets Disclosure [Abstract]</t>
  </si>
  <si>
    <t>SPECIAL CHARGE (GAIN) In March 2019, the Company recorded a $24.0 million charge related to the acquisition of early-stage transcatheter intellectual property and associated clinical and regulatory experience. In March 2018, the Company recorded a $7.1 million gain related to the curtailment of its defined benefit plan in Switzerland resulting from the closure of its manufacturing plant.</t>
  </si>
  <si>
    <t>INVESTMENTS</t>
  </si>
  <si>
    <t>Investments, Debt and Equity Securities [Abstract]</t>
  </si>
  <si>
    <t>INVESTMENTS Debt Securities Investments in debt securities at the end of each period were as follows (in millions): March 31, 2019 December 31, 2018 Held-to-maturity Cost Gross Unrealized Gains Gross Unrealized Losses Fair Value Cost Gross Unrealized Gains Gross Unrealized Losses Fair Value Bank time deposits $ 30.0 $ — $ — $ 30.0 $ 20.0 $ — $ — $ 20.0 Available-for-sale Commercial paper $ 36.0 $ — $ — $ 36.0 $ 56.7 $ — $ — $ 56.7 U.S. government and agency securities 79.7 0.2 (0.4 ) 79.5 79.7 0.2 (0.7 ) 79.2 Foreign government bonds 1.7 — — 1.7 1.7 — — 1.7 Asset-backed securities 102.2 0.3 (0.3 ) 102.2 110.6 0.1 (0.5 ) 110.2 Corporate debt securities 432.2 1.0 (1.5 ) 431.7 459.8 0.1 (4.3 ) 455.6 Municipal securities 2.8 — — 2.8 2.8 — — 2.8 Total $ 654.6 $ 1.5 $ (2.2 ) $ 653.9 $ 711.3 $ 0.4 $ (5.5 ) $ 706.2 The cost and fair value of investments in debt securities, by contractual maturity, as of March 31, 2019 were as follows: Held-to-Maturity Available-for-Sale Cost Fair Value Cost Fair Value (in millions) Due in 1 year or less $ 30.0 $ 30.0 $ 224.5 $ 223.8 Due after 1 year through 5 years — — 340.9 340.9 Instruments not due at a single maturity date — — 89.2 89.2 $ 30.0 $ 30.0 $ 654.6 $ 653.9 Actual maturities may differ from the contractual maturities due to call or prepayment rights. The following tables present gross unrealized losses and fair values for those investments that were in an unrealized loss position as of March 31, 2019 and December 31, 2018 , aggregated by investment category and the length of time that individual securities have been in a continuous loss position (in millions): March 31, 2019 Less than 12 Months 12 Months or Greater Total Fair Value Gross Unrealized Losses Fair Value Gross Unrealized Losses Fair Value Gross Unrealized Losses U.S. government and agency securities $ — $ — $ 56.7 $ (0.4 ) $ 56.7 $ (0.4 ) Asset-backed securities — — 53.7 (0.3 ) 53.7 (0.3 ) Corporate debt securities 56.1 (0.2 ) 189.1 (1.3 ) 245.2 (1.5 ) $ 56.1 $ (0.2 ) $ 299.5 $ (2.0 ) $ 355.6 $ (2.2 ) December 31, 2018 Less than 12 Months 12 Months or Greater Total Fair Value Gross Unrealized Losses Fair Value Gross Unrealized Losses Fair Value Gross Unrealized Losses U.S. government and agency securities $ 0.7 $ (0.1 ) $ 56.5 $ (0.6 ) $ 57.2 $ (0.7 ) Asset-backed securities 4.0 0.1 61.3 (0.6 ) 65.3 (0.5 ) Corporate debt securities 177.4 (1.1 ) 203.7 (3.2 ) 381.1 (4.3 ) $ 182.1 $ (1.1 ) $ 321.5 $ (4.4 ) $ 503.6 $ (5.5 )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March 31, December 31, (in millions) Equity method investments Cost $ 10.3 $ 9.1 Equity in losses (4.8 ) (4.7 ) Carrying value of equity method investments 5.5 4.4 Equity securities Carrying value of non-marketable equity securities 18.1 18.1 Total investments in unconsolidated affiliates $ 23.6 $ 22.5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The Company did not record any upward or downward adjustments during the three months ended March 31, 2019 . As of March 31, 2019 , the Company had recorded accumulated upward adjustments of $1.7 million based on observable price changes, and accumulated downward adjustments of $1.9 million due to impairment and observable price changes. During the three months ended March 31, 2019 , the gross realized gains or losses from sales of available-for-sale investments were not material.</t>
  </si>
  <si>
    <t>ACQUISITION</t>
  </si>
  <si>
    <t>Business Combinations [Abstract]</t>
  </si>
  <si>
    <t xml:space="preserve"> ACQUISITION On February 11, 2019, the Company entered into an agreement and plan of merger to acquire CAS Medical Systems, Inc. ("CASMED") for an aggregate cash purchase price of $2.45 per share of common stock, or an equity value of approximately $100 million . The transaction closed on April 18, 2019. CASMED is a medical technology company dedicated to non-invasive monitoring of tissue oxygenation in the brain. The Company plans to integrate the acquired technology platform into its hemodynamic monitoring platform. The acquisition will be accounted for as a business combination, and is expected to consist primarily of intangible assets.</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se financial instruments are held at cost, which generally approximates fair value due to their short-term nature. Financial instruments also include notes payable. As of March 31, 2019 , the fair value of the notes payable, based on Level 2 inputs, was $630.1 million .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March 31, 2019 Level 1 Level 2 Level 3 Total Assets Cash equivalents $ 7.0 $ — $ — $ 7.0 Available-for-sale investments: Corporate debt securities — 431.7 — 431.7 Asset-backed securities — 102.2 — 102.2 U.S. government and agency securities 19.7 59.8 — 79.5 Foreign government bonds — 1.7 — 1.7 Commercial paper — 36.0 — 36.0 Municipal securities — 2.8 — 2.8 Investments held for deferred compensation plans 76.0 — — 76.0 Derivatives — 37.9 — 37.9 $ 102.7 $ 672.1 $ — $ 774.8 Liabilities Derivatives $ — $ 4.0 $ — $ 4.0 Deferred compensation plans 76.1 — — 76.1 Contingent consideration liabilities — — 185.3 185.3 $ 76.1 $ 4.0 $ 185.3 $ 265.4 December 31, 2018 Assets Cash equivalents $ — $ 11.8 $ — $ 11.8 Available-for-sale investments: Corporate debt securities — 455.6 — 455.6 Asset-backed securities — 110.2 — 110.2 U.S. government and agency securities 19.6 59.6 — 79.2 Foreign government bonds — 1.7 — 1.7 Commercial paper — 56.7 — 56.7 Municipal securities — 2.8 — 2.8 Investments held for deferred compensation plans 67.6 — — 67.6 Derivatives — 29.9 — 29.9 $ 87.2 $ 728.3 $ — $ 815.5 Liabilities Derivatives $ — $ 5.2 $ — $ 5.2 Deferred compensation plans 68.5 — — 68.5 Contingent consideration liabilities — 178.6 178.6 $ 68.5 $ 5.2 $ 178.6 $ 252.3 The following table summarizes the changes in fair value of the contingent consideration liabilities for the three months ended March 31, 2019 (in millions): Balance at December 31, 2018 $ 178.6 Changes in fair value 6.7 Balance at March 31, 2019 $ 185.3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2.4% to 3.4% ), (2) the probability of milestone achievement (ranging from 0.0% to 98.4% ), (3) the projected payment dates (ranging from 2021 to 2025), and (4) the volatility of future revenue ( 45.0% ).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March 31, 2019 December 31, 2018 (in millions) Foreign currency forward exchange contracts $ 1,326.1 $ 1,378.2 Cross 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cross currency swap contracts, and foreign currency denominated debt to manage its exposure to changes in currency exchange rates from (a) future cash flows associated with intercompany transactions and certain local currency expenses expected to occur within the next 13 months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Location March 31, 2019 December 31, 2018 Assets Foreign currency contracts Other current assets $ 30.2 $ 29.1 Foreign currency contracts Other assets $ 1.6 $ — Cross currency swap contracts Other assets $ 6.1 $ 0.8 Liabilities Foreign currency contracts Accounts payable and accrued liabilities $ 4.0 $ 4.4 Foreign currency contracts Other long-term liabilities $ — $ 0.8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March 31, 2019 Gross Amounts Financial Instruments Cash Collateral Received Net Amount Derivative assets Foreign currency contracts $ 31.8 $ — $ 31.8 $ (4.0 ) $ — $ 27.8 Cross currency swap contracts $ 6.1 $ — $ 6.1 $ — $ — $ 6.1 Derivative liabilities Foreign currency contracts $ 4.0 $ — $ 4.0 $ (4.0 ) $ — $ — December 31, 2018 Derivative assets Foreign currency contracts $ 29.1 $ — $ 29.1 $ (3.6 ) $ — $ 25.5 Cross currency swap contracts $ 0.8 $ — $ 0.8 $ — $ — $ 0.8 Derivative liabilities Foreign currency contracts $ 5.2 $ — $ 5.2 $ (3.6 ) $ — $ 1.6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19 2018 2019 2018 Cash flow hedges Foreign currency contracts $ 12.9 $ (15.4 ) Cost of sales $ 7.6 $ (1.5 ) Selling, general, and administrative expenses $ 0.3 $ (1.1 )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19 2018 2019 2018 Net investment hedges Cross currency swap contracts $ 5.3 $ — Interest income, net $ 1.6 $ — Foreign currency denominated debt $ — $ (20.2 ) In June 2018, the Company repaid and dedesignated its €370.0 million of outstanding long-term debt which had been previously designated as a net investment hedge, and concurrently entered into cross currency swap contracts, which were designated as a net investment hedge. The cross currency swap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Recognized in Income on Derivative Three Months Ended Location of Gain or (Loss) Recognized in Income on Derivative Fair value hedges 2019 2018 Foreign currency contracts Other income, net $ (0.9 ) $ — Amount of Gain or (Loss) Recognized in Income on Derivative Three Months Ended Location of Gain or (Loss) Recognized in Income on Derivative Derivatives not designated as hedging instruments 2019 2018 Foreign currency contracts Other income, net $ (1.5 ) $ (8.9 ) The following table presents the effect of cash flow hedge accounting on the consolidated condensed statements of operations: Location and Amount of Gain or (Loss) Recognized in Income on Cash Flow Hedging Relationships Three Months Ended March 31, 2019 Cost of sales Selling, general, and administrative expenses Interest expense (income), net Other Income, net Total amounts of income and expense line items presented in the consolidated statements of operations in which the effects of fair value or cash flow hedges are recorded $ (231.8 ) $ (280.3 ) $ 2.0 $ 1.8 The effects of fair value and cash flow hedging: Gain (loss) on fair value hedging relationships: Foreign currency contracts: Hedged items — — — 1.8 Derivatives designated as hedging instruments — — — (1.8 ) Amount excluded from effectiveness testing recognized in earnings based on an amortization approach — — — 0.9 Gain (loss) on cash flow hedging relationships: Foreign currency contracts: Amount of gain (loss) reclassified from accumulated OCI into income $ 7.6 $ 0.3 $ — $ — Location and Amount of Gain or (Loss) Recognized in Income on Cash Flow Hedging Relationships Three Months Ended March 31, 2018 Cost of sales Selling, general, and administrative expenses Total amounts of income and expense line items presented in the consolidated statements of operations in which the effects of fair value or cash flow hedges are recorded $ (233.6 ) $ (256.0 ) The effects of fair value and cash flow hedging: Gain (loss) on cash flow hedging relationships: Foreign currency contracts: Amount of gain (loss) reclassified from accumulated OCI into income $ (1.5 ) $ (1.1 ) The Company expects that during the next twelve months it will reclassify to earnings a $12.3 million gain currently recorded in " Accumulated Other Comprehensive Loss ."</t>
  </si>
  <si>
    <t>STOCK-BASED COMPENSATION</t>
  </si>
  <si>
    <t>Disclosure of Compensation Related Costs, Share-based Payments [Abstract]</t>
  </si>
  <si>
    <t>STOCK-BASED COMPENSATION Stock-based compensation expense related to awards issued under the Company's incentive compensation plans for the three months ended March 31, 2019 and 2018 was as follows (in millions): Three Months Ended 2019 2018 Cost of sales $ 4.0 $ 3.0 Selling, general, and administrative expenses 12.7 11.8 Research and development expenses 4.1 3.6 Total stock-based compensation expense $ 20.8 $ 18.4 At March 31, 2019 , the total remaining compensation cost related to nonvested stock options, restricted stock units, market-based restricted stock units, performance-based restricted stock units, and employee stock purchase plan ("ESPP") subscription awards amounted to $110.4 million , which will be amortized on a straight-line basis over the weighted-average remaining requisite service period of 29 months . Fair Value Disclosures The following table includes the weighted-average grant-date fair values of stock options granted during the periods indicated and the related weighted-average assumptions used in the Black-Scholes option pricing model: Option Awards Three Months Ended 2019 2018 Average risk-free interest rate 2.5 % 2.6 % Expected dividend yield None None Expected volatility 29.2 % 33.2 % Expected term (years) 5.2 4.7 Fair value, per option $ 54.03 $ 43.45 The following table includes the weighted-average grant-date fair values for ESPP subscriptions granted during the periods indicated and the related weighted-average assumptions used in the Black-Scholes option pricing model: ESPP Three Months Ended 2019 2018 Average risk-free interest rate 2.4 % 1.5 % Expected dividend yield None None Expected volatility 32.6 % 32.6 % Expected term (years) 0.6 0.6 Fair value, per share $ 48.83 $ 35.07</t>
  </si>
  <si>
    <t>COMMITMENTS AND CONTINGENCIES</t>
  </si>
  <si>
    <t>Commitments and Contingencies Disclosure [Abstract]</t>
  </si>
  <si>
    <t>COMMITMENTS AND CONTINGENCIES On January 28, 2019, Abbott Cardiovascular Systems, Inc. and Evalve, Inc., both subsidiaries of Abbott Laboratories (collectively "Abbott") filed a lawsuit against Edwards Lifesciences Corporation and Edwards Lifesciences, LLC, (“Edwards”) in the Federal District Court in the District of Delaware alleging that the Edwards PASCAL heart valve repair system infringes certain claims of Abbott’s U.S. Patent Nos. 7,288,097, 6,752,813, 7,563,267, 7,736,388, and 8,057,493, seeking unspecified monetary damages and preliminary and permanent injunctive relief. Thereafter, Abbott sought a preliminary injunction and a temporary restraining order. The court denied Abbott’s request for a temporary restraining order on March 5, 2019 and heard Abbott’s request for a preliminary injunction on April 15, 2019. On January 28, 2019, Abbott and its Abbott Medical UK Limited subsidiary (inclusively and collectively also "Abbott”) filed a lawsuit in the United Kingdom in the High Court of Justice, Chancery Division, Patents Court, against Edwards Lifesciences Limited, alleging that the Edwards PASCAL heart valve repair system infringes certain claims of Abbott’s UK national patents arising from EP 1 624 810 B1 (the " ‘810 patent") and EP 1 408 850 B1 (the “ ‘850 patent”). Abbott has requested a preliminary injunction and the High Court is scheduled to hear that request on or before May 3, 2019. The trial is scheduled to begin on or before December 11, 2019. On January 28, 2019, Abbott Medical GmbH (inclusively and collectively also "Abbott”) filed a lawsuit in the District Court in Düsseldorf, Germany against Edwards Lifesciences Corporation and its German subsidiary, Edwards Lifesciences Services GmbH, alleging that the Edwards PASCAL heart valve repair system infringes certain claims of Abbott’s German national patents arising from the ‘810 and ‘850 European patents. The District Court has scheduled trial for July 14, 2020. On March 15, 2019, Edwards filed a lawsuit in the German Patent Court in Munich, Germany, alleging that Abbott’s ‘850 patent is invalid. The Abbott ‘810 patent is already subject to opposition proceedings at the European Patent Office. On January 28, 2019, Abbott and Abbott Medical AG (inclusively and collectively also "Abbott”) filed a lawsuit in the Federal Patent Court in St. Gallen, Switzerland against Edwards Lifesciences AG, Edwards Lifesciences Technology Sàrl, Edwards Lifesciences IPRM AG, and Mitral Valve Technologies Sàrl, alleging that the Edwards PASCAL heart valve repair system infringes Abbott’s Swiss national patents arising from the same European patents. Abbott has requested a preliminary injunction. On January 28, 2019, Abbott Cardiovascular System Inc., Abbott Medical Italia S.p.A and Evalve Inc. (inclusively and collectively also "Abbott”) filed a lawsuit in the Civil Court of Milan, Italy against Edwards Lifesciences Corporation, Edwards Lifesciences LLC, and Edwards Lifesciences Italia SpA, alleging that the Edwards PASCAL heart valve repair system infringes Abbott’s Italian national patent arising from its ‘850 European patent. The lawsuit seeks a preliminary injunction. The Company intends to defend itself vigorously in these matters. On February 22, 2019, Edwards Lifesciences Corporation and Edwards Lifesciences, LLC filed a lawsuit against Abbott Cardiovascular Systems, Inc. in the Federal District Court in the Central District of California alleging that Abbott’s MITRACLIP device infringes Edwards’ U.S. Patent Nos. 6,719,767, 7,011,669, and 8,062,313 related to heart implant technology and seeking unspecified monetary damages. A trial date has not yet been scheduled.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Edwards Lifesciences’ overall financial position, results of operations, or liquidity. However, the resolution of one or more of the Other Lawsuits in any reporting period, could have a material adverse impact on Edwards Lifesciences' net income or cash flows for that period.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Equity [Abstract]</t>
  </si>
  <si>
    <t xml:space="preserve">ACCUMULATED OTHER COMPREHENSIVE LOSS The following table is a summary of activity for each component of " Accumulated Other Comprehensive Loss " for the three months ended March 31, 2019 (in millions): Foreign Currency Translation Adjustments Unrealized Gain on Cash Flow Hedges Unrealized Loss on Available-for-sale Investments Unrealized Pension Costs Total Accumulated Other Comprehensive Loss December 31, 2018 $ (143.6 ) $ 23.6 $ (5.0 ) $ (13.5 ) $ (138.5 ) Other comprehensive (loss) gain before reclassifications (10.2 ) 15.6 4.4 (0.1 ) 9.7 Amounts reclassified from accumulated other comprehensive loss (1.6 ) (7.0 ) — — (8.6 ) Deferred income tax expense (1.3 ) (1.4 ) (1.1 ) — (3.8 ) March 31, 2019 $ (156.7 ) $ 30.8 $ (1.7 ) $ (13.6 ) $ (141.2 ) The following table provides information about amounts reclassified from " Accumulated Other Comprehensive Loss " (in millions): Three Months Ended Affected Line on Consolidated Condensed Statements of Operations Details about Accumulated Other Comprehensive Loss Components 2019 2018 Foreign currency translation adjustments $ 1.6 $ — Other income, net (0.4 ) — Provision for income taxes $ 1.2 $ — Net of tax Gain on hedges $ 7.6 $ (1.5 ) Cost of sales 0.3 (1.1 ) Selling, general, and administrative expenses (0.9 ) — Other income, net 7.0 (2.6 ) Total before tax (2.0 ) 0.7 Provision for income taxes $ 5.0 $ (1.9 ) Net of tax Loss on available-for-sale investments $ — $ (1.4 ) Other income, net — 0.1 Provision for income taxes $ — $ (1.3 ) Net of tax Unrealized pension costs $ — $ (0.6 ) Other income, net — 0.1 Provision for income taxes $ — $ (0.5 ) </t>
  </si>
  <si>
    <t>EARNINGS PER SHARE</t>
  </si>
  <si>
    <t>Earnings Per Share [Abstract]</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2019 2018 Basic: Net income $ 249.7 $ 206.6 Weighted-average shares outstanding 207.9 210.2 Basic earnings per share $ 1.20 $ 0.98 Diluted: Net income $ 249.7 $ 206.6 Weighted-average shares outstanding 207.9 210.2 Dilutive effect of stock plans 4.3 4.9 Dilutive weighted-average shares outstanding 212.2 215.1 Diluted earnings per share $ 1.18 $ 0.96 Stock options, restricted stock units, and market-based restricted stock units to purchase 0.2 million and 1.2 million shares for the three months ended March 31, 2019 and 2018 , respectively, were outstanding, but were not included in the computation of diluted earnings per share because the effect would have been anti-dilutive.</t>
  </si>
  <si>
    <t>INCOME TAXES</t>
  </si>
  <si>
    <t>Income Tax Disclosure [Abstract]</t>
  </si>
  <si>
    <t>INCOME TAXES The Company's effective income tax rates were 10.2% and 21.6% for the three months ended March 31, 2019 and 2018 , respectively. The effective rate for the three months ended March 31, 2019 is lower than the federal statutory rate of 21% primarily due to the tax benefit from employee share-based compensation and foreign earnings taxed at lower rates. The effective rate for the three months ended March 31, 2018 included expense of $24.0 million related to the adjustment of the estimated provisional amounts recorded at December 31, 2017 in accordance with SEC Staff Accounting Bulletin No. 118, Income Tax Accounting Implications of the Tax Cuts and Jobs Act. The effective rates for the three months ended March 31, 2019 and 2018 include a tax benefit from employee share-based compensation of $19.0 million and $14.2 million , respectively.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March 31, 2019 and December 31, 2018 , the liability for income taxes associated with uncertain tax positions was $161.9 million and $150.7 million , respectively. The Company estimates that these liabilities would be reduced by $47.4 million and $42.7 million , respectively, from offsetting tax benefits associated with the correlative effects of potential transfer pricing adjustments, state income taxes, and timing adjustments. The net amounts of $114.5 million and $108.0 million , respectively, if not required, would favorably affect the Company's effective tax rate. At March 31, 2019, all material state, local, and foreign income tax matters have been concluded for years through 2008. The Internal Revenue Service ("IRS") began its examination of the 2015 and 2016 tax years during the fourth quarter of 2018 and its examination of the 2017 tax year during the first quarter of 2019. During 2018, the Company executed an Advance Pricing Agreement between the United States and Switzerland governments for tax years 2009 through 2020 covering various transfer pricing matters and the Company has updated its transfer pricing policies accordingly. Certain intercompany transactions covering tax years 2015 through 2018 were not resolved and those related tax positions remain uncertain. These transfer pricing matters may be significant to the Company's consolidated condensed financial statements.</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8 .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2019 2018 Segment Net Sales United States $ 562.8 $ 479.5 Europe 227.3 205.3 Japan 99.2 91.1 Rest of World 96.8 91.7 Total segment net sales $ 986.1 $ 867.6 Segment Operating Income United States $ 383.3 $ 313.8 Europe 119.4 103.0 Japan 61.0 54.8 Rest of World 30.8 29.0 Total segment operating income $ 594.5 $ 500.6 The table below presents reconciliations of segment net sales to consolidated net sales and segment operating income to consolidated pre-tax income (in millions): Three Months Ended 2019 2018 Net Sales Reconciliation Segment net sales $ 986.1 $ 867.6 Foreign currency 6.9 27.2 Consolidated net sales $ 993.0 $ 894.8 Pre-tax Income Reconciliation Segment operating income $ 594.5 $ 500.6 Unallocated amounts: Corporate items (306.5 ) (248.1 ) Special charge (Note 5) (24.0 ) — Intellectual property litigation expenses (4.6 ) (5.7 ) Foreign currency 14.8 5.7 Consolidated operating income 274.2 252.5 Non-operating income 3.8 11.0 Consolidated pre-tax income $ 278.0 $ 263.5 Enterprise-wide Information Enterprise-wide information is based on actual foreign exchange rates used in the Company's consolidated condensed financial statements. Three Months Ended 2019 2018 Net Sales by Geographic Area United States $ 562.8 $ 479.5 Europe 234.7 230.0 Japan 98.4 92.7 Rest of World 97.1 92.6 $ 993.0 $ 894.8 Net Sales by Major Product and Service Area Transcatheter Aortic Valve Replacement $ 597.7 $ 551.1 Transcatheter Mitral and Tricuspid Therapies 4.3 0.5 Surgical Structural Heart 214.7 179.5 Critical Care 176.3 163.7 $ 993.0 $ 894.8 March 31, 2019 December 31, 2018 (in millions) Long-lived Tangible Assets by Geographic Area United States $ 727.3 $ 642.1 Europe 51.4 36.6 Japan 16.7 6.7 Rest of World 242.1 214.4 $ 1,037.5 $ 899.8</t>
  </si>
  <si>
    <t>BASIS OF PRESENTATION (Policies)</t>
  </si>
  <si>
    <t>Basis of Presentation</t>
  </si>
  <si>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8 .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Certain reclassifications have been made to the prior year's consolidated condensed financial statements to conform to the current year presentation.</t>
  </si>
  <si>
    <t>Recently Adopted Accounting Standards and New Accounting Standards Not Yet Adopted</t>
  </si>
  <si>
    <t>Recently Adopted Accounting Standards In February 2016, the Financial Accounting Standards Board ("FASB") issued an amendment to the guidance on leases. The amendment improves transparency and comparability among companies by recognizing lease assets and lease liabilities on the balance sheet and by disclosing key information about leasing arrangements. The guidance was effective for fiscal years beginning after December 15, 2018, including interim periods within those fiscal years. A modified retrospective transition approach was required upon adoption. Reporting entities could elect to adjust comparative periods and record the cumulative effect adjustment at the beginning of the earliest comparative period, or to not adjust comparative periods and record the cumulative effect adjustment at the effective date. The Company adopted the new guidance as of the effective date of January 1, 2019 with no adjustments to the comparative period presented in the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Company implemented internal controls and system solutions to enable the preparation and disclosure of financial information about its leasing arrangements upon adoption. The adoption of the guidance resulted in the recognition of right-of-use ("ROU") assets and additional lease liabilities for operating leases of $58.7 million as of January 1, 2019. The guidance did not have an impact on the Company's consolidated condensed statements of operations. See Note 4 for disclosures related to the Company's leases.</t>
  </si>
  <si>
    <t>Revenue Recognition</t>
  </si>
  <si>
    <t>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March 31, 2019 and December 31, 2018 , $7.9 million and $7.6 million , respectively, of deferred revenue associated with outstanding service contracts was recorded in “ Accounts Payable and Accrued Liabilities ” and " Other Long-term Liabilities. " During the three months ended March 31, 2019 , the Company recognized as revenue $1.1 million that was included in the balance of deferred revenue as of December 31, 2018 .</t>
  </si>
  <si>
    <t>OTHER CONSOLIDATED FINANCIAL STATEMENT DETAILS (Tables)</t>
  </si>
  <si>
    <t>Components of Selected Captions in the Consolidated Condensed Balance Sheets</t>
  </si>
  <si>
    <t>Components of selected captions in the consolidated condensed balance sheets consisted of the following (in millions): March 31, 2019 December 31, 2018 Inventories Raw materials $ 112.3 $ 111.5 Work in process 161.2 144.8 Finished products 357.4 350.7 $ 630.9 $ 607.0</t>
  </si>
  <si>
    <t>Schedule of Accounts Payable and Accrued Liabilities</t>
  </si>
  <si>
    <t xml:space="preserve"> March 31, 2019 December 31, 2018 Accounts payable and accrued liabilities Accounts payable $ 147.2 $ 134.0 Employee compensation and withholdings 152.7 226.1 Taxes payable (Note 14) 6.9 31.3 Property, payroll, and other taxes 42.2 39.5 Research and development accruals 55.7 48.9 Accrued rebates 72.4 80.0 Fair value of derivatives 4.0 4.4 Accrued marketing expenses 18.3 22.3 Litigation and insurance reserves 18.6 196.7 Accrued relocation costs 12.1 11.3 Accrued professional services 7.5 11.0 Accrued technology purchases 7.2 — Other accrued liabilities 79.1 71.1 $ 623.9 $ 876.6</t>
  </si>
  <si>
    <t>Schedule of Cash Flow, Supplemental Disclosures</t>
  </si>
  <si>
    <t>Supplemental Cash Flow Information (in millions) Three Months Ended 2019 2018 Cash paid during the year for: Amounts included in the measurement of lease liabilities: Operating cash flows from operating leases $ 6.1 $ — Non-cash investing and financing transactions: Right-of-use assets obtained in exchange for new lease liabilities $ 16.3 $ — Capital expenditures accruals $ 15.7 $ 15.8</t>
  </si>
  <si>
    <t>LEASES (Tables)</t>
  </si>
  <si>
    <t>Assets and Liabilities of Lessee</t>
  </si>
  <si>
    <t>Supplemental balance sheet information related to operating leases was as follows (in millions, except lease term and discount rate): March 31, Operating lease ROU assets $ 69.9 Operating lease liabilities, current portion 22.6 Operating lease liabilities, long-term portion 49.7 Total operating lease liabilities $ 72.3</t>
  </si>
  <si>
    <t>Lessee, Operating Lease, Liability, Maturity</t>
  </si>
  <si>
    <t>Maturities of operating lease liabilities at March 31, 2019 were as follows (in millions): 2019 $ 18.8 2020 21.1 2021 13.9 2022 9.5 2023 6.9 Thereafter 8.2 Total lease payments $ 78.4 Less: imputed interest (6.1 ) Total lease liabilities $ 72.3 Weighted-average remaining lease term (in years) 4.5 Weighted-average discount rate 3.0 %</t>
  </si>
  <si>
    <t>Schedule of Future Minimum Rental Payments for Operating Leases</t>
  </si>
  <si>
    <t>Future minimum lease payments (including interest) under non-cancelable operating leases at December 31, 2018 were as follows (in millions): Operating 2019 $ 25.6 2020 21.5 2021 13.5 2022 9.9 2023 6.4 Thereafter 14.3 Total obligations and commitments $ 91.2</t>
  </si>
  <si>
    <t>INVESTMENTS (Tables)</t>
  </si>
  <si>
    <t>Schedule of Investments in Debt Securities</t>
  </si>
  <si>
    <t>Investments in debt securities at the end of each period were as follows (in millions): March 31, 2019 December 31, 2018 Held-to-maturity Cost Gross Unrealized Gains Gross Unrealized Losses Fair Value Cost Gross Unrealized Gains Gross Unrealized Losses Fair Value Bank time deposits $ 30.0 $ — $ — $ 30.0 $ 20.0 $ — $ — $ 20.0 Available-for-sale Commercial paper $ 36.0 $ — $ — $ 36.0 $ 56.7 $ — $ — $ 56.7 U.S. government and agency securities 79.7 0.2 (0.4 ) 79.5 79.7 0.2 (0.7 ) 79.2 Foreign government bonds 1.7 — — 1.7 1.7 — — 1.7 Asset-backed securities 102.2 0.3 (0.3 ) 102.2 110.6 0.1 (0.5 ) 110.2 Corporate debt securities 432.2 1.0 (1.5 ) 431.7 459.8 0.1 (4.3 ) 455.6 Municipal securities 2.8 — — 2.8 2.8 — — 2.8 Total $ 654.6 $ 1.5 $ (2.2 ) $ 653.9 $ 711.3 $ 0.4 $ (5.5 ) $ 706.2</t>
  </si>
  <si>
    <t>Schedule of Cost and Fair Value of Investments in Debt Securities, By Contractual Maturity</t>
  </si>
  <si>
    <t>The cost and fair value of investments in debt securities, by contractual maturity, as of March 31, 2019 were as follows: Held-to-Maturity Available-for-Sale Cost Fair Value Cost Fair Value (in millions) Due in 1 year or less $ 30.0 $ 30.0 $ 224.5 $ 223.8 Due after 1 year through 5 years — — 340.9 340.9 Instruments not due at a single maturity date — — 89.2 89.2 $ 30.0 $ 30.0 $ 654.6 $ 653.9</t>
  </si>
  <si>
    <t>Available-for-sale Securities, Continuous Unrealized Loss Position, Fair Value</t>
  </si>
  <si>
    <t>The following tables present gross unrealized losses and fair values for those investments that were in an unrealized loss position as of March 31, 2019 and December 31, 2018 , aggregated by investment category and the length of time that individual securities have been in a continuous loss position (in millions): March 31, 2019 Less than 12 Months 12 Months or Greater Total Fair Value Gross Unrealized Losses Fair Value Gross Unrealized Losses Fair Value Gross Unrealized Losses U.S. government and agency securities $ — $ — $ 56.7 $ (0.4 ) $ 56.7 $ (0.4 ) Asset-backed securities — — 53.7 (0.3 ) 53.7 (0.3 ) Corporate debt securities 56.1 (0.2 ) 189.1 (1.3 ) 245.2 (1.5 ) $ 56.1 $ (0.2 ) $ 299.5 $ (2.0 ) $ 355.6 $ (2.2 ) December 31, 2018 Less than 12 Months 12 Months or Greater Total Fair Value Gross Unrealized Losses Fair Value Gross Unrealized Losses Fair Value Gross Unrealized Losses U.S. government and agency securities $ 0.7 $ (0.1 ) $ 56.5 $ (0.6 ) $ 57.2 $ (0.7 ) Asset-backed securities 4.0 0.1 61.3 (0.6 ) 65.3 (0.5 ) Corporate debt securities 177.4 (1.1 ) 203.7 (3.2 ) 381.1 (4.3 ) $ 182.1 $ (1.1 ) $ 321.5 $ (4.4 ) $ 503.6 $ (5.5 )</t>
  </si>
  <si>
    <t>Schedule of Investments in Unconsolidated Affiliates</t>
  </si>
  <si>
    <t>Investments in these unconsolidated affiliates are recorded in " Long-term Investments " on the consolidated condensed balance sheets, and are as follows: March 31, December 31, (in millions) Equity method investments Cost $ 10.3 $ 9.1 Equity in losses (4.8 ) (4.7 ) Carrying value of equity method investments 5.5 4.4 Equity securities Carrying value of non-marketable equity securities 18.1 18.1 Total investments in unconsolidated affiliates $ 23.6 $ 22.5</t>
  </si>
  <si>
    <t>FAIR VALUE MEASUREMENTS (Tables)</t>
  </si>
  <si>
    <t>Summary of Financial Instruments Measured at Fair Value on a Recurring Basis</t>
  </si>
  <si>
    <t>The following table summarizes the Company's financial instruments which are measured at fair value on a recurring basis (in millions): March 31, 2019 Level 1 Level 2 Level 3 Total Assets Cash equivalents $ 7.0 $ — $ — $ 7.0 Available-for-sale investments: Corporate debt securities — 431.7 — 431.7 Asset-backed securities — 102.2 — 102.2 U.S. government and agency securities 19.7 59.8 — 79.5 Foreign government bonds — 1.7 — 1.7 Commercial paper — 36.0 — 36.0 Municipal securities — 2.8 — 2.8 Investments held for deferred compensation plans 76.0 — — 76.0 Derivatives — 37.9 — 37.9 $ 102.7 $ 672.1 $ — $ 774.8 Liabilities Derivatives $ — $ 4.0 $ — $ 4.0 Deferred compensation plans 76.1 — — 76.1 Contingent consideration liabilities — — 185.3 185.3 $ 76.1 $ 4.0 $ 185.3 $ 265.4 December 31, 2018 Assets Cash equivalents $ — $ 11.8 $ — $ 11.8 Available-for-sale investments: Corporate debt securities — 455.6 — 455.6 Asset-backed securities — 110.2 — 110.2 U.S. government and agency securities 19.6 59.6 — 79.2 Foreign government bonds — 1.7 — 1.7 Commercial paper — 56.7 — 56.7 Municipal securities — 2.8 — 2.8 Investments held for deferred compensation plans 67.6 — — 67.6 Derivatives — 29.9 — 29.9 $ 87.2 $ 728.3 $ — $ 815.5 Liabilities Derivatives $ — $ 5.2 $ — $ 5.2 Deferred compensation plans 68.5 — — 68.5 Contingent consideration liabilities — 178.6 178.6 $ 68.5 $ 5.2 $ 178.6 $ 252.3</t>
  </si>
  <si>
    <t>Summary of Changes in Fair Value of Contingent Consideration Obligation</t>
  </si>
  <si>
    <t>The following table summarizes the changes in fair value of the contingent consideration liabilities for the three months ended March 31, 2019 (in millions): Balance at December 31, 2018 $ 178.6 Changes in fair value 6.7 Balance at March 31, 2019 $ 185.3</t>
  </si>
  <si>
    <t>DERIVATIVE INSTRUMENTS AND HEDGING ACTIVITIES (Tables)</t>
  </si>
  <si>
    <t>Summary of Derivative Financial Instruments Used to Manage Currency Exchange Rate Risk and Interest Rate Risk</t>
  </si>
  <si>
    <t>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March 31, 2019 December 31, 2018 (in millions) Foreign currency forward exchange contracts $ 1,326.1 $ 1,378.2 Cross currency swap contracts 300.0 300.0</t>
  </si>
  <si>
    <t>Schedule of Location and Fair Value Amounts of Derivative Instruments Reported in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March 31, 2019 December 31, 2018 Assets Foreign currency contracts Other current assets $ 30.2 $ 29.1 Foreign currency contracts Other assets $ 1.6 $ — Cross currency swap contracts Other assets $ 6.1 $ 0.8 Liabilities Foreign currency contracts Accounts payable and accrued liabilities $ 4.0 $ 4.4 Foreign currency contracts Other long-term liabilities $ — $ 0.8</t>
  </si>
  <si>
    <t>Schedule of Effect of Master-Netting Agreements and Rights of Offset, Derivative Ass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March 31, 2019 Gross Amounts Financial Instruments Cash Collateral Received Net Amount Derivative assets Foreign currency contracts $ 31.8 $ — $ 31.8 $ (4.0 ) $ — $ 27.8 Cross currency swap contracts $ 6.1 $ — $ 6.1 $ — $ — $ 6.1 Derivative liabilities Foreign currency contracts $ 4.0 $ — $ 4.0 $ (4.0 ) $ — $ — December 31, 2018 Derivative assets Foreign currency contracts $ 29.1 $ — $ 29.1 $ (3.6 ) $ — $ 25.5 Cross currency swap contracts $ 0.8 $ — $ 0.8 $ — $ — $ 0.8 Derivative liabilities Foreign currency contracts $ 5.2 $ — $ 5.2 $ (3.6 ) $ — $ 1.6</t>
  </si>
  <si>
    <t>Schedule of Effect of Master-Netting Agreements and Rights of Offset, Derivative Liabilities</t>
  </si>
  <si>
    <t>Schedule of Effect of Derivative Instruments on Consolidated Condensed Statements of Operations and Consolidated Condensed Statements of Comprehensive Income</t>
  </si>
  <si>
    <t xml:space="preserve"> Amount of Gain or (Loss) Recognized in Income on Derivative Three Months Ended Location of Gain or (Loss) Recognized in Income on Derivative Fair value hedges 2019 2018 Foreign currency contracts Other income, net $ (0.9 ) $ — Amount of Gain or (Loss) Recognized in Income on Derivative Three Months Ended Location of Gain or (Loss) Recognized in Income on Derivative Derivatives not designated as hedging instruments 2019 2018 Foreign currency contracts Other income, net $ (1.5 ) $ (8.9 )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19 2018 2019 2018 Cash flow hedges Foreign currency contracts $ 12.9 $ (15.4 ) Cost of sales $ 7.6 $ (1.5 ) Selling, general, and administrative expenses $ 0.3 $ (1.1 )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19 2018 2019 2018 Net investment hedges Cross currency swap contracts $ 5.3 $ — Interest income, net $ 1.6 $ — Foreign currency denominated debt $ — $ (20.2 ) </t>
  </si>
  <si>
    <t>Schedule of Cash Flow Hedges Included in Accumulated Other Comprehensive Income (Loss)</t>
  </si>
  <si>
    <t>The following table presents the effect of cash flow hedge accounting on the consolidated condensed statements of operations: Location and Amount of Gain or (Loss) Recognized in Income on Cash Flow Hedging Relationships Three Months Ended March 31, 2019 Cost of sales Selling, general, and administrative expenses Interest expense (income), net Other Income, net Total amounts of income and expense line items presented in the consolidated statements of operations in which the effects of fair value or cash flow hedges are recorded $ (231.8 ) $ (280.3 ) $ 2.0 $ 1.8 The effects of fair value and cash flow hedging: Gain (loss) on fair value hedging relationships: Foreign currency contracts: Hedged items — — — 1.8 Derivatives designated as hedging instruments — — — (1.8 ) Amount excluded from effectiveness testing recognized in earnings based on an amortization approach — — — 0.9 Gain (loss) on cash flow hedging relationships: Foreign currency contracts: Amount of gain (loss) reclassified from accumulated OCI into income $ 7.6 $ 0.3 $ — $ — Location and Amount of Gain or (Loss) Recognized in Income on Cash Flow Hedging Relationships Three Months Ended March 31, 2018 Cost of sales Selling, general, and administrative expenses Total amounts of income and expense line items presented in the consolidated statements of operations in which the effects of fair value or cash flow hedges are recorded $ (233.6 ) $ (256.0 ) The effects of fair value and cash flow hedging: Gain (loss) on cash flow hedging relationships: Foreign currency contracts: Amount of gain (loss) reclassified from accumulated OCI into income $ (1.5 ) $ (1.1 )</t>
  </si>
  <si>
    <t>STOCK-BASED COMPENSATION (Tables)</t>
  </si>
  <si>
    <t>Schedule of Stock-Based Compensation Expense</t>
  </si>
  <si>
    <t>Stock-based compensation expense related to awards issued under the Company's incentive compensation plans for the three months ended March 31, 2019 and 2018 was as follows (in millions): Three Months Ended 2019 2018 Cost of sales $ 4.0 $ 3.0 Selling, general, and administrative expenses 12.7 11.8 Research and development expenses 4.1 3.6 Total stock-based compensation expense $ 20.8 $ 18.4</t>
  </si>
  <si>
    <t>Schedule of Weighted-Average Assumptions for Options Granted</t>
  </si>
  <si>
    <t>The following table includes the weighted-average grant-date fair values of stock options granted during the periods indicated and the related weighted-average assumptions used in the Black-Scholes option pricing model: Option Awards Three Months Ended 2019 2018 Average risk-free interest rate 2.5 % 2.6 % Expected dividend yield None None Expected volatility 29.2 % 33.2 % Expected term (years) 5.2 4.7 Fair value, per option $ 54.03 $ 43.45</t>
  </si>
  <si>
    <t>Schedule of Weighted-Average Assumptions for ESPP Subscriptions Granted</t>
  </si>
  <si>
    <t>The following table includes the weighted-average grant-date fair values for ESPP subscriptions granted during the periods indicated and the related weighted-average assumptions used in the Black-Scholes option pricing model: ESPP Three Months Ended 2019 2018 Average risk-free interest rate 2.4 % 1.5 % Expected dividend yield None None Expected volatility 32.6 % 32.6 % Expected term (years) 0.6 0.6 Fair value, per share $ 48.83 $ 35.07</t>
  </si>
  <si>
    <t>ACCUMULATED OTHER COMPREHENSIVE LOSS (Tables)</t>
  </si>
  <si>
    <t>Summary of Activity for Each Component of Accumulated Other Comprehensive Loss</t>
  </si>
  <si>
    <t>The following table is a summary of activity for each component of " Accumulated Other Comprehensive Loss " for the three months ended March 31, 2019 (in millions): Foreign Currency Translation Adjustments Unrealized Gain on Cash Flow Hedges Unrealized Loss on Available-for-sale Investments Unrealized Pension Costs Total Accumulated Other Comprehensive Loss December 31, 2018 $ (143.6 ) $ 23.6 $ (5.0 ) $ (13.5 ) $ (138.5 ) Other comprehensive (loss) gain before reclassifications (10.2 ) 15.6 4.4 (0.1 ) 9.7 Amounts reclassified from accumulated other comprehensive loss (1.6 ) (7.0 ) — — (8.6 ) Deferred income tax expense (1.3 ) (1.4 ) (1.1 ) — (3.8 ) March 31, 2019 $ (156.7 ) $ 30.8 $ (1.7 ) $ (13.6 ) $ (141.2 )</t>
  </si>
  <si>
    <t>Schedule of Amounts Reclassified from Accumulated Other Comprehensive Loss</t>
  </si>
  <si>
    <t xml:space="preserve">The following table provides information about amounts reclassified from " Accumulated Other Comprehensive Loss " (in millions): Three Months Ended Affected Line on Consolidated Condensed Statements of Operations Details about Accumulated Other Comprehensive Loss Components 2019 2018 Foreign currency translation adjustments $ 1.6 $ — Other income, net (0.4 ) — Provision for income taxes $ 1.2 $ — Net of tax Gain on hedges $ 7.6 $ (1.5 ) Cost of sales 0.3 (1.1 ) Selling, general, and administrative expenses (0.9 ) — Other income, net 7.0 (2.6 ) Total before tax (2.0 ) 0.7 Provision for income taxes $ 5.0 $ (1.9 ) Net of tax Loss on available-for-sale investments $ — $ (1.4 ) Other income, net — 0.1 Provision for income taxes $ — $ (1.3 ) Net of tax Unrealized pension costs $ — $ (0.6 ) Other income, net — 0.1 Provision for income taxes $ — $ (0.5 ) </t>
  </si>
  <si>
    <t>EARNINGS PER SHARE (Tables)</t>
  </si>
  <si>
    <t>Schedule of Computation of Basic and Diluted Earnings Per Share</t>
  </si>
  <si>
    <t>The table below presents the computation of basic and diluted earnings per share (in millions, except for per share information): Three Months Ended 2019 2018 Basic: Net income $ 249.7 $ 206.6 Weighted-average shares outstanding 207.9 210.2 Basic earnings per share $ 1.20 $ 0.98 Diluted: Net income $ 249.7 $ 206.6 Weighted-average shares outstanding 207.9 210.2 Dilutive effect of stock plans 4.3 4.9 Dilutive weighted-average shares outstanding 212.2 215.1 Diluted earnings per share $ 1.18 $ 0.96</t>
  </si>
  <si>
    <t>SEGMENT INFORMATION (Tables)</t>
  </si>
  <si>
    <t>Information About Reportable Segments and Reconciliation of Segment Net Sales to Consolidated Net Sales and Segment Pre-Tax Income to Consolidated Pre-Tax Income</t>
  </si>
  <si>
    <t>The table below presents information about Edwards Lifesciences' reportable segments (in millions): Three Months Ended 2019 2018 Segment Net Sales United States $ 562.8 $ 479.5 Europe 227.3 205.3 Japan 99.2 91.1 Rest of World 96.8 91.7 Total segment net sales $ 986.1 $ 867.6 Segment Operating Income United States $ 383.3 $ 313.8 Europe 119.4 103.0 Japan 61.0 54.8 Rest of World 30.8 29.0 Total segment operating income $ 594.5 $ 500.6 The table below presents reconciliations of segment net sales to consolidated net sales and segment operating income to consolidated pre-tax income (in millions): Three Months Ended 2019 2018 Net Sales Reconciliation Segment net sales $ 986.1 $ 867.6 Foreign currency 6.9 27.2 Consolidated net sales $ 993.0 $ 894.8 Pre-tax Income Reconciliation Segment operating income $ 594.5 $ 500.6 Unallocated amounts: Corporate items (306.5 ) (248.1 ) Special charge (Note 5) (24.0 ) — Intellectual property litigation expenses (4.6 ) (5.7 ) Foreign currency 14.8 5.7 Consolidated operating income 274.2 252.5 Non-operating income 3.8 11.0 Consolidated pre-tax income $ 278.0 $ 263.5</t>
  </si>
  <si>
    <t>Enterprise-Wide Information</t>
  </si>
  <si>
    <t>Enterprise-wide information is based on actual foreign exchange rates used in the Company's consolidated condensed financial statements. Three Months Ended 2019 2018 Net Sales by Geographic Area United States $ 562.8 $ 479.5 Europe 234.7 230.0 Japan 98.4 92.7 Rest of World 97.1 92.6 $ 993.0 $ 894.8 Net Sales by Major Product and Service Area Transcatheter Aortic Valve Replacement $ 597.7 $ 551.1 Transcatheter Mitral and Tricuspid Therapies 4.3 0.5 Surgical Structural Heart 214.7 179.5 Critical Care 176.3 163.7 $ 993.0 $ 894.8 March 31, 2019 December 31, 2018 (in millions) Long-lived Tangible Assets by Geographic Area United States $ 727.3 $ 642.1 Europe 51.4 36.6 Japan 16.7 6.7 Rest of World 242.1 214.4 $ 1,037.5 $ 899.8</t>
  </si>
  <si>
    <t>BASIS OF PRESENTATION (Details) - USD ($) $ in Millions</t>
  </si>
  <si>
    <t>Jan. 01, 2019</t>
  </si>
  <si>
    <t>New Accounting Pronouncements or Change in Accounting Principle [Line Items]</t>
  </si>
  <si>
    <t>Total lease liabilities</t>
  </si>
  <si>
    <t>Accounting Standards Update 2016-02</t>
  </si>
  <si>
    <t>OTHER CONSOLIDATED FINANCIAL STATEMENT DETAILS - Components of Selected Captions in the Consolidated Condensed Balance Sheets (Details) - USD ($) $ in Millions</t>
  </si>
  <si>
    <t>Raw materials</t>
  </si>
  <si>
    <t>Work in process</t>
  </si>
  <si>
    <t>Finished products</t>
  </si>
  <si>
    <t>Total inventories</t>
  </si>
  <si>
    <t>Finished products inventories held on consignment</t>
  </si>
  <si>
    <t>OTHER CONSOLIDATED FINANCIAL STATEMENT DETAILS - Schedule of Accounts Payable and Accrued Liabilities (Details) - USD ($) $ in Millions</t>
  </si>
  <si>
    <t>Accounts payable</t>
  </si>
  <si>
    <t>Employee compensation and withholdings</t>
  </si>
  <si>
    <t>Taxes payable (Note 14)</t>
  </si>
  <si>
    <t>Property, payroll, and other taxes</t>
  </si>
  <si>
    <t>Research and development accruals</t>
  </si>
  <si>
    <t>Accrued rebates</t>
  </si>
  <si>
    <t>Fair value of derivatives</t>
  </si>
  <si>
    <t>Accrued marketing expenses</t>
  </si>
  <si>
    <t>Litigation and insurance reserves</t>
  </si>
  <si>
    <t>Accrued relocation costs</t>
  </si>
  <si>
    <t>Accrued professional services</t>
  </si>
  <si>
    <t>Accrued technology purchases</t>
  </si>
  <si>
    <t>Other accrued liabilities</t>
  </si>
  <si>
    <t>Total accounts payable and accrued liabilities</t>
  </si>
  <si>
    <t>OTHER CONSOLIDATED FINANCIAL STATEMENT DETAILS - Supplemental Cash Flow Information (Details) - USD ($) $ in Millions</t>
  </si>
  <si>
    <t>Cash paid during the year for:</t>
  </si>
  <si>
    <t>Operating cash flows from operating leases</t>
  </si>
  <si>
    <t>Non-cash investing and financing transactions:</t>
  </si>
  <si>
    <t>Right-of-use assets obtained in exchange for new lease liabilities</t>
  </si>
  <si>
    <t>Capital expenditures accruals</t>
  </si>
  <si>
    <t>REVENUE (Details) - USD ($) $ in Millions</t>
  </si>
  <si>
    <t>Revenue, Remaining Performance Obligation, Expected Timing of Satisfaction [Line Items]</t>
  </si>
  <si>
    <t>Deferred revenue</t>
  </si>
  <si>
    <t>Revenue recognized that was previously deferred</t>
  </si>
  <si>
    <t>Hemodynamic Monitors</t>
  </si>
  <si>
    <t>Contract length</t>
  </si>
  <si>
    <t xml:space="preserve">The Company sells separately priced service contracts, which range from 12 months to 36 months, to owners of its hemodynamic monitors. </t>
  </si>
  <si>
    <t>LEASES  - Narrative (Details) - USD ($) $ in Millions</t>
  </si>
  <si>
    <t>12 Months Ended</t>
  </si>
  <si>
    <t>Dec. 31, 2019</t>
  </si>
  <si>
    <t>Dec. 31, 2017</t>
  </si>
  <si>
    <t>Dec. 31, 2016</t>
  </si>
  <si>
    <t>Lessee, Lease, Description [Line Items]</t>
  </si>
  <si>
    <t>Operating lease cost</t>
  </si>
  <si>
    <t>Operating leases expense</t>
  </si>
  <si>
    <t>Minimum</t>
  </si>
  <si>
    <t>Lease term</t>
  </si>
  <si>
    <t>1 year</t>
  </si>
  <si>
    <t>Lease not yet commenced term of contract</t>
  </si>
  <si>
    <t>Maximum</t>
  </si>
  <si>
    <t>22 years</t>
  </si>
  <si>
    <t>10 years</t>
  </si>
  <si>
    <t>Scenario, Forecast</t>
  </si>
  <si>
    <t>Lease commitments for leases not yet commenced</t>
  </si>
  <si>
    <t>LEASES - Assets and Liabilities of Operating Leases (Details) $ in Millions</t>
  </si>
  <si>
    <t>Mar. 31, 2019USD ($)</t>
  </si>
  <si>
    <t>Operating lease liabilities, current portion</t>
  </si>
  <si>
    <t>Operating lease liabilities, long-term portion</t>
  </si>
  <si>
    <t>Total operating lease liabilities</t>
  </si>
  <si>
    <t>LEASES - Future Minimum Rental Payments After Adoption of Topic 842 (Details) $ in Millions</t>
  </si>
  <si>
    <t>2020</t>
  </si>
  <si>
    <t>2021</t>
  </si>
  <si>
    <t>2022</t>
  </si>
  <si>
    <t>2023</t>
  </si>
  <si>
    <t>Thereafter</t>
  </si>
  <si>
    <t>Total lease payments</t>
  </si>
  <si>
    <t>Imputed interest</t>
  </si>
  <si>
    <t>Weighted-average remaining lease term (in years)</t>
  </si>
  <si>
    <t>4 years 6 months</t>
  </si>
  <si>
    <t>Weighted-average discount rate</t>
  </si>
  <si>
    <t>3.00%</t>
  </si>
  <si>
    <t>LEASES - Future Minimum Rental Payments Prior to Adopting Topic 842 (Details) $ in Millions</t>
  </si>
  <si>
    <t>Dec. 31, 2018USD ($)</t>
  </si>
  <si>
    <t>Total obligations and commitments</t>
  </si>
  <si>
    <t>SPECIAL CHARGE (GAIN) Narrative (Details) - USD ($) $ in Millions</t>
  </si>
  <si>
    <t>1 Months Ended</t>
  </si>
  <si>
    <t>Pension Plan</t>
  </si>
  <si>
    <t>Restructuring Cost and Reserve [Line Items]</t>
  </si>
  <si>
    <t>Gain due to settlement</t>
  </si>
  <si>
    <t>Early-stage Transcatheter Intellectual Property</t>
  </si>
  <si>
    <t>Acquisition charges</t>
  </si>
  <si>
    <t>INVESTMENTS - Schedule of Investments in Debt Securities (Details) - USD ($) $ in Millions</t>
  </si>
  <si>
    <t>Held-to-maturity</t>
  </si>
  <si>
    <t>Cost</t>
  </si>
  <si>
    <t>Fair Value</t>
  </si>
  <si>
    <t>Available-for-sale</t>
  </si>
  <si>
    <t>Gross Unrealized Gains</t>
  </si>
  <si>
    <t>Gross Unrealized Losses</t>
  </si>
  <si>
    <t>Bank time deposits</t>
  </si>
  <si>
    <t>Commercial paper</t>
  </si>
  <si>
    <t>U.S. government and agency securities</t>
  </si>
  <si>
    <t>Foreign government bonds</t>
  </si>
  <si>
    <t>Asset-backed securities</t>
  </si>
  <si>
    <t>Corporate debt securities</t>
  </si>
  <si>
    <t>Municipal securities</t>
  </si>
  <si>
    <t>INVESTMENTS - Schedule of Cost and Fair Value of Investments in Debt Securities, By Contractual Maturity (Details) - USD ($) $ in Millions</t>
  </si>
  <si>
    <t>Due in 1 year or less</t>
  </si>
  <si>
    <t>Due after 1 year through 5 years</t>
  </si>
  <si>
    <t>Instruments not due at a single maturity date</t>
  </si>
  <si>
    <t>INVESTMENTS - Schedule of Investments in Continuous Loss Position (Details) - USD ($) $ in Millions</t>
  </si>
  <si>
    <t>Debt Securities, Available-for-sale [Line Item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S - Schedule of Investments in Unconsolidated Affiliates (Details) - USD ($) $ in Millions</t>
  </si>
  <si>
    <t>Equity method investments</t>
  </si>
  <si>
    <t>Equity in losses</t>
  </si>
  <si>
    <t>Carrying value of equity method investments</t>
  </si>
  <si>
    <t>Equity securities</t>
  </si>
  <si>
    <t>Carrying value of non-marketable equity securities</t>
  </si>
  <si>
    <t>Total investments in unconsolidated affiliates</t>
  </si>
  <si>
    <t>INVESTMENTS - Narrative (Details) - Other income, net $ in Millions</t>
  </si>
  <si>
    <t>Debt and Equity Securities, FV-NI [Line Items]</t>
  </si>
  <si>
    <t>Increase in non-marketable equity securities due to observable price changes</t>
  </si>
  <si>
    <t>Decrease in non-marketable equity securities due to observable price changes</t>
  </si>
  <si>
    <t>ACQUISITION - Narrative (Details) - CAS Medical Systems, Inc. $ / shares in Units, $ in Millions</t>
  </si>
  <si>
    <t>Feb. 11, 2019USD ($)$ / shares</t>
  </si>
  <si>
    <t>Business Acquisition [Line Items]</t>
  </si>
  <si>
    <t>Consideration per share to be transferred (in dollars per share) | $ / shares</t>
  </si>
  <si>
    <t>Acquisition price, subject to certain adjustments | $</t>
  </si>
  <si>
    <t>FAIR VALUE MEASUREMENTS - Narrative (Details) $ in Millions</t>
  </si>
  <si>
    <t>Level 2</t>
  </si>
  <si>
    <t>Financial instruments</t>
  </si>
  <si>
    <t>Notes payable fair value disclosure</t>
  </si>
  <si>
    <t>Discount Rate | Level 3 | Obligations | Minimum</t>
  </si>
  <si>
    <t>Contingent consideration liability measurement input</t>
  </si>
  <si>
    <t>Discount Rate | Level 3 | Obligations | Maximum</t>
  </si>
  <si>
    <t>Probability of Milestone Achievement | Level 3 | Obligations | Minimum</t>
  </si>
  <si>
    <t>Probability of Milestone Achievement | Level 3 | Obligations | Maximum</t>
  </si>
  <si>
    <t>Volatility of Future Revenue | Level 3 | Obligations</t>
  </si>
  <si>
    <t>FAIR VALUE MEASUREMENTS - Summary of Financial Instruments Measured at Fair Value on a Recurring Basis (Details) - USD ($) $ in Millions</t>
  </si>
  <si>
    <t>Assets</t>
  </si>
  <si>
    <t>Available-for-sale investments</t>
  </si>
  <si>
    <t>Estimate of Fair Value Measurement | Fair Value on a Recurring Basis</t>
  </si>
  <si>
    <t>Cash equivalents</t>
  </si>
  <si>
    <t>Investments held for deferred compensation plans</t>
  </si>
  <si>
    <t>Derivatives</t>
  </si>
  <si>
    <t>Liabilities</t>
  </si>
  <si>
    <t>Deferred compensation plans</t>
  </si>
  <si>
    <t>Contingent consideration liabilities</t>
  </si>
  <si>
    <t>Estimate of Fair Value Measurement | Fair Value on a Recurring Basis | Corporate debt securities</t>
  </si>
  <si>
    <t>Estimate of Fair Value Measurement | Fair Value on a Recurring Basis | Asset-backed securities</t>
  </si>
  <si>
    <t>Estimate of Fair Value Measurement | Fair Value on a Recurring Basis | U.S. government and agency securities</t>
  </si>
  <si>
    <t>Estimate of Fair Value Measurement | Fair Value on a Recurring Basis | Foreign government bonds</t>
  </si>
  <si>
    <t>Estimate of Fair Value Measurement | Fair Value on a Recurring Basis | Commercial paper</t>
  </si>
  <si>
    <t>Estimate of Fair Value Measurement | Fair Value on a Recurring Basis | Municipal securities</t>
  </si>
  <si>
    <t>Estimate of Fair Value Measurement | Fair Value on a Recurring Basis | Level 1</t>
  </si>
  <si>
    <t>Estimate of Fair Value Measurement | Fair Value on a Recurring Basis | Level 1 | Corporate debt securities</t>
  </si>
  <si>
    <t>Estimate of Fair Value Measurement | Fair Value on a Recurring Basis | Level 1 | Asset-backed securities</t>
  </si>
  <si>
    <t>Estimate of Fair Value Measurement | Fair Value on a Recurring Basis | Level 1 | U.S. government and agency securities</t>
  </si>
  <si>
    <t>Estimate of Fair Value Measurement | Fair Value on a Recurring Basis | Level 1 | Foreign government bonds</t>
  </si>
  <si>
    <t>Estimate of Fair Value Measurement | Fair Value on a Recurring Basis | Level 1 | Commercial paper</t>
  </si>
  <si>
    <t>Estimate of Fair Value Measurement | Fair Value on a Recurring Basis | Level 1 | Municipal securities</t>
  </si>
  <si>
    <t>Estimate of Fair Value Measurement | Fair Value on a Recurring Basis | Level 2</t>
  </si>
  <si>
    <t>Estimate of Fair Value Measurement | Fair Value on a Recurring Basis | Level 2 | Corporate debt securities</t>
  </si>
  <si>
    <t>Estimate of Fair Value Measurement | Fair Value on a Recurring Basis | Level 2 | Asset-backed securities</t>
  </si>
  <si>
    <t>Estimate of Fair Value Measurement | Fair Value on a Recurring Basis | Level 2 | U.S. government and agency securities</t>
  </si>
  <si>
    <t>Estimate of Fair Value Measurement | Fair Value on a Recurring Basis | Level 2 | Foreign government bonds</t>
  </si>
  <si>
    <t>Estimate of Fair Value Measurement | Fair Value on a Recurring Basis | Level 2 | Commercial paper</t>
  </si>
  <si>
    <t>Estimate of Fair Value Measurement | Fair Value on a Recurring Basis | Level 2 | Municipal securities</t>
  </si>
  <si>
    <t>Estimate of Fair Value Measurement | Fair Value on a Recurring Basis | Level 3</t>
  </si>
  <si>
    <t>Estimate of Fair Value Measurement | Fair Value on a Recurring Basis | Level 3 | Corporate debt securities</t>
  </si>
  <si>
    <t>Estimate of Fair Value Measurement | Fair Value on a Recurring Basis | Level 3 | Asset-backed securities</t>
  </si>
  <si>
    <t>Estimate of Fair Value Measurement | Fair Value on a Recurring Basis | Level 3 | U.S. government and agency securities</t>
  </si>
  <si>
    <t>Estimate of Fair Value Measurement | Fair Value on a Recurring Basis | Level 3 | Foreign government bonds</t>
  </si>
  <si>
    <t>Estimate of Fair Value Measurement | Fair Value on a Recurring Basis | Level 3 | Commercial paper</t>
  </si>
  <si>
    <t>Estimate of Fair Value Measurement | Fair Value on a Recurring Basis | Level 3 | Municipal securities</t>
  </si>
  <si>
    <t>FAIR VALUE MEASUREMENTS - Summary of Changes in Fair Value of Contingent Consideration Obligation (Details) $ in Millions</t>
  </si>
  <si>
    <t>Fair Value, Liabilities Measured on Recurring Basis, Unobservable Input Reconciliation, Calculation</t>
  </si>
  <si>
    <t>Beginning balance</t>
  </si>
  <si>
    <t>Changes in fair value</t>
  </si>
  <si>
    <t>Ending balance</t>
  </si>
  <si>
    <t>DERIVATIVE INSTRUMENTS AND HEDGING ACTIVITIES - Summary of Derivative Financial Instruments Used to Manage Currency Exchange Rate Risk and Interest Rate Risk (Details) - Derivatives designated as hedging instruments - USD ($) $ in Millions</t>
  </si>
  <si>
    <t>Foreign currency forward exchange contracts</t>
  </si>
  <si>
    <t>Derivative Financial Instruments</t>
  </si>
  <si>
    <t>Notional Amount</t>
  </si>
  <si>
    <t>Cross currency swap contracts</t>
  </si>
  <si>
    <t>DERIVATIVE INSTRUMENTS AND HEDGING ACTIVITIES - Narrative (Details) € in Millions, $ in Millions</t>
  </si>
  <si>
    <t>Mar. 31, 2019EUR (€)</t>
  </si>
  <si>
    <t>Jun. 30, 2018EUR (€)</t>
  </si>
  <si>
    <t>Changes due to currency rate movements and expenses expected to occur, maximum term</t>
  </si>
  <si>
    <t>13 months</t>
  </si>
  <si>
    <t>Gain expected to be reclassified as earnings</t>
  </si>
  <si>
    <t>Derivatives designated as hedging instruments | Cross currency swap contracts</t>
  </si>
  <si>
    <t>Derivative liability, fair value</t>
  </si>
  <si>
    <t>Net investment hedges | Derivatives designated as hedging instruments | Foreign currency denominated debt</t>
  </si>
  <si>
    <t>Derivative liability, fair value | €</t>
  </si>
  <si>
    <t>Net investment hedges | Derivatives designated as hedging instruments | Cross currency swap contracts</t>
  </si>
  <si>
    <t>DERIVATIVE INSTRUMENTS AND HEDGING ACTIVITIES - Schedule of Location and Fair Value Amounts of Derivative Instruments Reported in Consolidated Condensed Balance Sheets (Details) - USD ($) $ in Millions</t>
  </si>
  <si>
    <t>Foreign currency contracts</t>
  </si>
  <si>
    <t>Fair value of derivative assets</t>
  </si>
  <si>
    <t>Fair value of derivative liabilities</t>
  </si>
  <si>
    <t>Derivatives designated as hedging instruments | Foreign currency contracts | Other current assets</t>
  </si>
  <si>
    <t>Derivatives designated as hedging instruments | Foreign currency contracts | Other assets</t>
  </si>
  <si>
    <t>Derivatives designated as hedging instruments | Foreign currency contracts | Accounts payable and accrued liabilities</t>
  </si>
  <si>
    <t>Derivatives designated as hedging instruments | Foreign currency contracts | Other long-term liabilities</t>
  </si>
  <si>
    <t>Derivatives designated as hedging instruments | Cross currency swap contracts | Other assets</t>
  </si>
  <si>
    <t>DERIVATIVE INSTRUMENTS AND HEDGING ACTIVITIES - Schedule of Effect of Master-Netting Agreements and Rights of Offset, Derivative Assets and Liabilities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on Consolidated Condensed Statements of Operations and Consolidated Condensed Statements of Comprehensive Income (Details) - USD ($) $ in Millions</t>
  </si>
  <si>
    <t>Foreign currency contracts | Derivatives not designated as hedging instruments | Other income, net</t>
  </si>
  <si>
    <t>Derivative Instruments, Gain (Loss)</t>
  </si>
  <si>
    <t>Amount of Gain or (Loss) Recognized in Income on Derivative</t>
  </si>
  <si>
    <t>Cash flow hedges | Foreign currency contracts | Derivatives designated as hedging instruments</t>
  </si>
  <si>
    <t>Amount of Gain or (Loss) Recognized in OCI on Derivative</t>
  </si>
  <si>
    <t>Cash flow hedges | Foreign currency contracts | Derivatives designated as hedging instruments | Cost of sales</t>
  </si>
  <si>
    <t>Amount of Gain or (Loss) Reclassified from Accumulated OCI into Income</t>
  </si>
  <si>
    <t>Cash flow hedges | Foreign currency contracts | Derivatives designated as hedging instruments | Selling, general, and administrative expenses</t>
  </si>
  <si>
    <t>Net investment hedges | Cross currency swap contracts | Derivatives designated as hedging instruments</t>
  </si>
  <si>
    <t>Net investment hedges | Cross currency swap contracts | Derivatives designated as hedging instruments | Interest expense (income), net</t>
  </si>
  <si>
    <t>Amount of Gain or (Loss) Recognized in Income on Derivative (Amount Excluded from Effectiveness Testing)</t>
  </si>
  <si>
    <t>Net investment hedges | Foreign currency denominated debt | Derivatives designated as hedging instruments</t>
  </si>
  <si>
    <t>Fair value hedges | Foreign currency contracts | Derivatives designated as hedging instruments | Other income, net</t>
  </si>
  <si>
    <t>DERIVATIVE INSTRUMENTS AND HEDGING ACTIVITIES - Schedule of Cash Flow Hedge Effects on Statement of Operations (Details) - USD ($) $ in Millions</t>
  </si>
  <si>
    <t>Interest expense (income), net</t>
  </si>
  <si>
    <t>Foreign currency contracts | Cost of sales</t>
  </si>
  <si>
    <t>Gain (loss) on fair value hedging relationships:</t>
  </si>
  <si>
    <t>Hedged items</t>
  </si>
  <si>
    <t>Amount excluded from effectiveness testing recognized in earnings based on an amortization approach</t>
  </si>
  <si>
    <t>Gain (loss) on cash flow hedging relationships:</t>
  </si>
  <si>
    <t>Amount of gain (loss) reclassified from accumulated OCI into income</t>
  </si>
  <si>
    <t>Foreign currency contracts | Cost of sales | Derivatives designated as hedging instruments</t>
  </si>
  <si>
    <t>Derivatives designated as hedging instruments</t>
  </si>
  <si>
    <t>Foreign currency contracts | Selling, general, and administrative expenses</t>
  </si>
  <si>
    <t>Foreign currency contracts | Selling, general, and administrative expenses | Derivatives designated as hedging instruments</t>
  </si>
  <si>
    <t>Foreign currency contracts | Interest expense (income), net</t>
  </si>
  <si>
    <t>Foreign currency contracts | Interest expense (income), net | Derivatives designated as hedging instruments</t>
  </si>
  <si>
    <t>Foreign currency contracts | Other Expense, net</t>
  </si>
  <si>
    <t>Foreign currency contracts | Other Expense, net | Derivatives designated as hedging instruments</t>
  </si>
  <si>
    <t>STOCK-BASED COMPENSATION - Schedule of Stock-Based Compensation Expense (Details) - USD ($) $ in Millions</t>
  </si>
  <si>
    <t>Allocation of stock-based compensation expense</t>
  </si>
  <si>
    <t>Total stock-based compensation expense</t>
  </si>
  <si>
    <t>STOCK-BASED COMPENSATION - Narrative (Details) $ in Millions</t>
  </si>
  <si>
    <t>Total remaining unrecognized compensation cost</t>
  </si>
  <si>
    <t>Unrecognized compensation cost, recognition period</t>
  </si>
  <si>
    <t>29 months</t>
  </si>
  <si>
    <t>STOCK-BASED COMPENSATION - Schedule of Weighted-Average Assumptions for Options and ESPP Subscriptions Granted Granted (Details) - $ / shares</t>
  </si>
  <si>
    <t>Option Awards</t>
  </si>
  <si>
    <t>Share-based Compensation Arrangement by Share-based Payment Award [Line Items]</t>
  </si>
  <si>
    <t>Average risk-free interest rate</t>
  </si>
  <si>
    <t>2.50%</t>
  </si>
  <si>
    <t>2.60%</t>
  </si>
  <si>
    <t>Expected dividend yield</t>
  </si>
  <si>
    <t>0.00%</t>
  </si>
  <si>
    <t>Expected volatility (as a percent)</t>
  </si>
  <si>
    <t>29.00%</t>
  </si>
  <si>
    <t>33.00%</t>
  </si>
  <si>
    <t>Expected term</t>
  </si>
  <si>
    <t>5 years 2 months 12 days</t>
  </si>
  <si>
    <t>4 years 8 months 12 days</t>
  </si>
  <si>
    <t>Fair value, per option (in dollars per share)</t>
  </si>
  <si>
    <t>ESPP</t>
  </si>
  <si>
    <t>2.40%</t>
  </si>
  <si>
    <t>1.50%</t>
  </si>
  <si>
    <t>7 months 6 days</t>
  </si>
  <si>
    <t>COMMITMENTS AND CONTINGENCIES (Details)</t>
  </si>
  <si>
    <t>Mar. 31, 2019lawsuit</t>
  </si>
  <si>
    <t>Number of lawsuits that if settled could have a material adverse impact on net income or cash flows</t>
  </si>
  <si>
    <t>ACCUMULATED OTHER COMPREHENSIVE LOSS - Summary of Activity for Each Component of Accumulated Other Comprehensive Loss (Details) $ in Millions</t>
  </si>
  <si>
    <t>AOCI Attributable to Parent, Net of Tax</t>
  </si>
  <si>
    <t>Other comprehensive (loss) gain before reclassifications</t>
  </si>
  <si>
    <t>Amounts reclassified from accumulated other comprehensive loss</t>
  </si>
  <si>
    <t>Deferred income tax expense</t>
  </si>
  <si>
    <t>Foreign Currency Translation Adjustments</t>
  </si>
  <si>
    <t>Unrealized Gain on Cash Flow Hedges</t>
  </si>
  <si>
    <t>Unrealized Loss on Available-for-sale Investments</t>
  </si>
  <si>
    <t>Unrealized Pension Costs</t>
  </si>
  <si>
    <t>ACCUMULATED OTHER COMPREHENSIVE LOSS - Schedule of Amounts Reclassified from Accumulated Other Comprehensive Loss (Details) - USD ($) $ in Millions</t>
  </si>
  <si>
    <t>Affected Line on Consolidated Condensed Statements of Operations</t>
  </si>
  <si>
    <t>Amount Reclassified from Accumulated Other Comprehensive Loss | Foreign Currency Translation Adjustments</t>
  </si>
  <si>
    <t>Amount Reclassified from Accumulated Other Comprehensive Loss | Unrealized Gain on Cash Flow Hedges</t>
  </si>
  <si>
    <t>Amount Reclassified from Accumulated Other Comprehensive Loss | Loss on available-for-sale investments</t>
  </si>
  <si>
    <t>Amount Reclassified from Accumulated Other Comprehensive Loss | Unrealized Pension Costs</t>
  </si>
  <si>
    <t>EARNINGS PER SHARE - Schedule of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EARNINGS PER SHARE - Narrative (Details) - shares shares in Millions</t>
  </si>
  <si>
    <t>Stock compensation plan</t>
  </si>
  <si>
    <t>Anti-dilutive securities</t>
  </si>
  <si>
    <t>Anti-dilutive securities excluded from the computation of earnings per share (in shares)</t>
  </si>
  <si>
    <t>INCOME TAXES (Details) - USD ($) $ in Millions</t>
  </si>
  <si>
    <t>Effective income tax rate</t>
  </si>
  <si>
    <t>10.20%</t>
  </si>
  <si>
    <t>21.60%</t>
  </si>
  <si>
    <t>Adjustment to tax form related restructuring expense</t>
  </si>
  <si>
    <t>Tax benefit from employee share-based compensation</t>
  </si>
  <si>
    <t>Liability for income taxes associated with uncertain tax positions</t>
  </si>
  <si>
    <t>Decrease in unrecognized tax benefits is reasonably possible</t>
  </si>
  <si>
    <t>Net amounts that would favorably affect effective tax rate</t>
  </si>
  <si>
    <t>SEGMENT INFORMATION - Information About Reportable Segments (Details) - USD ($) $ in Millions</t>
  </si>
  <si>
    <t>Segment Net Sales</t>
  </si>
  <si>
    <t>Segment Operating Income</t>
  </si>
  <si>
    <t>Consolidated pre-tax income</t>
  </si>
  <si>
    <t>Operating segments</t>
  </si>
  <si>
    <t>Operating segments | United States</t>
  </si>
  <si>
    <t>Operating segments | Europe</t>
  </si>
  <si>
    <t>Operating segments | Japan</t>
  </si>
  <si>
    <t>Operating segments | Rest of World</t>
  </si>
  <si>
    <t>SEGMENT INFORMATION - Reconciliations of Segment Net Sales to Consolidated Net Sales and Segment Pre-Tax Income to Consolidated Pre-Tax Income (Details) - USD ($) $ in Millions</t>
  </si>
  <si>
    <t>Net Sales Reconciliation</t>
  </si>
  <si>
    <t>Pre-tax Income Reconciliation</t>
  </si>
  <si>
    <t>Unallocated amounts:</t>
  </si>
  <si>
    <t>Special charge (Note 5)</t>
  </si>
  <si>
    <t>Reconciling items</t>
  </si>
  <si>
    <t>Foreign currency</t>
  </si>
  <si>
    <t>Non-operating income</t>
  </si>
  <si>
    <t>Corporate items</t>
  </si>
  <si>
    <t>SEGMENT INFORMATION - Enterprise-Wide Information (Details) - USD ($) $ in Millions</t>
  </si>
  <si>
    <t>Long-lived Tangible Assets by Geographic Area</t>
  </si>
  <si>
    <t>Long-lived tangible assets</t>
  </si>
  <si>
    <t>Transcatheter Aortic Valve Replacement</t>
  </si>
  <si>
    <t>Transcatheter Mitral and Tricuspid Therapies</t>
  </si>
  <si>
    <t>Surgical Structural Heart</t>
  </si>
  <si>
    <t>Critical Care</t>
  </si>
  <si>
    <t>United States</t>
  </si>
  <si>
    <t>Europe</t>
  </si>
  <si>
    <t>Japan</t>
  </si>
  <si>
    <t>Rest of World</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Treasury Stock [Member]</t>
  </si>
  <si>
    <t>Retained Earnings [Member]</t>
  </si>
  <si>
    <t>AOCI Attributable to Parent [Member]</t>
  </si>
  <si>
    <t>Common Stock [Member]</t>
  </si>
  <si>
    <t>Additional Paid-in Capital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_);(#,##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0850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09.2</v>
      </c>
      <c r="C3" s="6" t="n">
        <v>714.1</v>
      </c>
    </row>
    <row r="4" spans="1:3">
      <c r="A4" s="4" t="s">
        <v>30</v>
      </c>
      <c r="B4" s="7" t="n">
        <v>253.8</v>
      </c>
      <c r="C4" s="7" t="n">
        <v>242.4</v>
      </c>
    </row>
    <row r="5" spans="1:3">
      <c r="A5" s="4" t="s">
        <v>31</v>
      </c>
      <c r="B5" s="5" t="n">
        <v>578</v>
      </c>
      <c r="C5" s="7" t="n">
        <v>537.3</v>
      </c>
    </row>
    <row r="6" spans="1:3">
      <c r="A6" s="4" t="s">
        <v>32</v>
      </c>
      <c r="B6" s="7" t="n">
        <v>630.9</v>
      </c>
      <c r="C6" s="5" t="n">
        <v>607</v>
      </c>
    </row>
    <row r="7" spans="1:3">
      <c r="A7" s="4" t="s">
        <v>33</v>
      </c>
      <c r="B7" s="7" t="n">
        <v>55.4</v>
      </c>
      <c r="C7" s="7" t="n">
        <v>54.3</v>
      </c>
    </row>
    <row r="8" spans="1:3">
      <c r="A8" s="4" t="s">
        <v>34</v>
      </c>
      <c r="B8" s="7" t="n">
        <v>141.5</v>
      </c>
      <c r="C8" s="7" t="n">
        <v>131.8</v>
      </c>
    </row>
    <row r="9" spans="1:3">
      <c r="A9" s="4" t="s">
        <v>35</v>
      </c>
      <c r="B9" s="7" t="n">
        <v>2368.8</v>
      </c>
      <c r="C9" s="7" t="n">
        <v>2286.9</v>
      </c>
    </row>
    <row r="10" spans="1:3">
      <c r="A10" s="4" t="s">
        <v>36</v>
      </c>
      <c r="B10" s="7" t="n">
        <v>453.7</v>
      </c>
      <c r="C10" s="7" t="n">
        <v>506.3</v>
      </c>
    </row>
    <row r="11" spans="1:3">
      <c r="A11" s="4" t="s">
        <v>37</v>
      </c>
      <c r="B11" s="7" t="n">
        <v>892.2</v>
      </c>
      <c r="C11" s="7" t="n">
        <v>867.5</v>
      </c>
    </row>
    <row r="12" spans="1:3">
      <c r="A12" s="4" t="s">
        <v>38</v>
      </c>
      <c r="B12" s="7" t="n">
        <v>69.90000000000001</v>
      </c>
    </row>
    <row r="13" spans="1:3">
      <c r="A13" s="4" t="s">
        <v>39</v>
      </c>
      <c r="B13" s="7" t="n">
        <v>1103.4</v>
      </c>
      <c r="C13" s="7" t="n">
        <v>1112.2</v>
      </c>
    </row>
    <row r="14" spans="1:3">
      <c r="A14" s="4" t="s">
        <v>40</v>
      </c>
      <c r="B14" s="7" t="n">
        <v>341.3</v>
      </c>
      <c r="C14" s="7" t="n">
        <v>343.2</v>
      </c>
    </row>
    <row r="15" spans="1:3">
      <c r="A15" s="4" t="s">
        <v>41</v>
      </c>
      <c r="B15" s="7" t="n">
        <v>164.5</v>
      </c>
      <c r="C15" s="5" t="n">
        <v>174</v>
      </c>
    </row>
    <row r="16" spans="1:3">
      <c r="A16" s="4" t="s">
        <v>42</v>
      </c>
      <c r="B16" s="7" t="n">
        <v>75.5</v>
      </c>
      <c r="C16" s="7" t="n">
        <v>33.6</v>
      </c>
    </row>
    <row r="17" spans="1:3">
      <c r="A17" s="4" t="s">
        <v>43</v>
      </c>
      <c r="B17" s="7" t="n">
        <v>5469.3</v>
      </c>
      <c r="C17" s="7" t="n">
        <v>5323.7</v>
      </c>
    </row>
    <row r="18" spans="1:3">
      <c r="A18" s="3" t="s">
        <v>44</v>
      </c>
    </row>
    <row r="19" spans="1:3">
      <c r="A19" s="4" t="s">
        <v>45</v>
      </c>
      <c r="B19" s="7" t="n">
        <v>623.9</v>
      </c>
      <c r="C19" s="7" t="n">
        <v>876.6</v>
      </c>
    </row>
    <row r="20" spans="1:3">
      <c r="A20" s="4" t="s">
        <v>46</v>
      </c>
      <c r="B20" s="7" t="n">
        <v>22.6</v>
      </c>
    </row>
    <row r="21" spans="1:3">
      <c r="A21" s="4" t="s">
        <v>47</v>
      </c>
      <c r="B21" s="7" t="n">
        <v>646.5</v>
      </c>
      <c r="C21" s="7" t="n">
        <v>876.6</v>
      </c>
    </row>
    <row r="22" spans="1:3">
      <c r="A22" s="4" t="s">
        <v>48</v>
      </c>
      <c r="B22" s="7" t="n">
        <v>593.9</v>
      </c>
      <c r="C22" s="7" t="n">
        <v>593.8</v>
      </c>
    </row>
    <row r="23" spans="1:3">
      <c r="A23" s="4" t="s">
        <v>49</v>
      </c>
      <c r="B23" s="7" t="n">
        <v>185.3</v>
      </c>
      <c r="C23" s="7" t="n">
        <v>178.6</v>
      </c>
    </row>
    <row r="24" spans="1:3">
      <c r="A24" s="4" t="s">
        <v>50</v>
      </c>
      <c r="B24" s="7" t="n">
        <v>259.4</v>
      </c>
      <c r="C24" s="7" t="n">
        <v>259.4</v>
      </c>
    </row>
    <row r="25" spans="1:3">
      <c r="A25" s="4" t="s">
        <v>46</v>
      </c>
      <c r="B25" s="7" t="n">
        <v>49.7</v>
      </c>
    </row>
    <row r="26" spans="1:3">
      <c r="A26" s="4" t="s">
        <v>51</v>
      </c>
      <c r="B26" s="7" t="n">
        <v>130.3</v>
      </c>
      <c r="C26" s="7" t="n">
        <v>124.9</v>
      </c>
    </row>
    <row r="27" spans="1:3">
      <c r="A27" s="4" t="s">
        <v>52</v>
      </c>
      <c r="B27" s="7" t="n">
        <v>156.7</v>
      </c>
      <c r="C27" s="5" t="n">
        <v>150</v>
      </c>
    </row>
    <row r="28" spans="1:3">
      <c r="A28" s="4" t="s">
        <v>53</v>
      </c>
      <c r="B28" s="4" t="s">
        <v>54</v>
      </c>
      <c r="C28" s="4" t="s">
        <v>54</v>
      </c>
    </row>
    <row r="29" spans="1:3">
      <c r="A29" s="3" t="s">
        <v>55</v>
      </c>
    </row>
    <row r="30" spans="1:3">
      <c r="A30" s="4" t="s">
        <v>56</v>
      </c>
      <c r="B30" s="5" t="n">
        <v>0</v>
      </c>
      <c r="C30" s="5" t="n">
        <v>0</v>
      </c>
    </row>
    <row r="31" spans="1:3">
      <c r="A31" s="4" t="s">
        <v>57</v>
      </c>
      <c r="B31" s="5" t="n">
        <v>216</v>
      </c>
      <c r="C31" s="7" t="n">
        <v>215.2</v>
      </c>
    </row>
    <row r="32" spans="1:3">
      <c r="A32" s="4" t="s">
        <v>58</v>
      </c>
      <c r="B32" s="7" t="n">
        <v>1449.4</v>
      </c>
      <c r="C32" s="7" t="n">
        <v>1384.4</v>
      </c>
    </row>
    <row r="33" spans="1:3">
      <c r="A33" s="4" t="s">
        <v>59</v>
      </c>
      <c r="B33" s="7" t="n">
        <v>2944.4</v>
      </c>
      <c r="C33" s="7" t="n">
        <v>2694.7</v>
      </c>
    </row>
    <row r="34" spans="1:3">
      <c r="A34" s="4" t="s">
        <v>60</v>
      </c>
      <c r="B34" s="7" t="n">
        <v>-141.2</v>
      </c>
      <c r="C34" s="7" t="n">
        <v>-138.5</v>
      </c>
    </row>
    <row r="35" spans="1:3">
      <c r="A35" s="4" t="s">
        <v>61</v>
      </c>
      <c r="B35" s="7" t="n">
        <v>-1021.1</v>
      </c>
      <c r="C35" s="7" t="n">
        <v>-1015.4</v>
      </c>
    </row>
    <row r="36" spans="1:3">
      <c r="A36" s="4" t="s">
        <v>62</v>
      </c>
      <c r="B36" s="7" t="n">
        <v>3447.5</v>
      </c>
      <c r="C36" s="7" t="n">
        <v>3140.4</v>
      </c>
    </row>
    <row r="37" spans="1:3">
      <c r="A37" s="4" t="s">
        <v>63</v>
      </c>
      <c r="B37" s="6" t="n">
        <v>5469.3</v>
      </c>
      <c r="C37" s="6" t="n">
        <v>53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2</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8" t="n">
        <v>993</v>
      </c>
      <c r="C4" s="6" t="n">
        <v>894.8</v>
      </c>
    </row>
    <row r="5" spans="1:3">
      <c r="A5" s="4" t="s">
        <v>68</v>
      </c>
      <c r="B5" s="7" t="n">
        <v>231.8</v>
      </c>
      <c r="C5" s="7" t="n">
        <v>233.6</v>
      </c>
    </row>
    <row r="6" spans="1:3">
      <c r="A6" s="4" t="s">
        <v>69</v>
      </c>
      <c r="B6" s="7" t="n">
        <v>761.2</v>
      </c>
      <c r="C6" s="7" t="n">
        <v>661.2</v>
      </c>
    </row>
    <row r="7" spans="1:3">
      <c r="A7" s="4" t="s">
        <v>70</v>
      </c>
      <c r="B7" s="7" t="n">
        <v>280.3</v>
      </c>
      <c r="C7" s="5" t="n">
        <v>256</v>
      </c>
    </row>
    <row r="8" spans="1:3">
      <c r="A8" s="4" t="s">
        <v>71</v>
      </c>
      <c r="B8" s="7" t="n">
        <v>171.4</v>
      </c>
      <c r="C8" s="7" t="n">
        <v>143.2</v>
      </c>
    </row>
    <row r="9" spans="1:3">
      <c r="A9" s="4" t="s">
        <v>72</v>
      </c>
      <c r="B9" s="7" t="n">
        <v>4.6</v>
      </c>
      <c r="C9" s="7" t="n">
        <v>5.7</v>
      </c>
    </row>
    <row r="10" spans="1:3">
      <c r="A10" s="4" t="s">
        <v>73</v>
      </c>
      <c r="B10" s="7" t="n">
        <v>6.7</v>
      </c>
      <c r="C10" s="7" t="n">
        <v>3.8</v>
      </c>
    </row>
    <row r="11" spans="1:3">
      <c r="A11" s="4" t="s">
        <v>74</v>
      </c>
      <c r="B11" s="5" t="n">
        <v>24</v>
      </c>
      <c r="C11" s="5" t="n">
        <v>0</v>
      </c>
    </row>
    <row r="12" spans="1:3">
      <c r="A12" s="4" t="s">
        <v>75</v>
      </c>
      <c r="B12" s="7" t="n">
        <v>274.2</v>
      </c>
      <c r="C12" s="7" t="n">
        <v>252.5</v>
      </c>
    </row>
    <row r="13" spans="1:3">
      <c r="A13" s="4" t="s">
        <v>76</v>
      </c>
      <c r="B13" s="5" t="n">
        <v>-2</v>
      </c>
      <c r="C13" s="7" t="n">
        <v>-0.8</v>
      </c>
    </row>
    <row r="14" spans="1:3">
      <c r="A14" s="4" t="s">
        <v>74</v>
      </c>
      <c r="B14" s="5" t="n">
        <v>0</v>
      </c>
      <c r="C14" s="7" t="n">
        <v>-7.1</v>
      </c>
    </row>
    <row r="15" spans="1:3">
      <c r="A15" s="4" t="s">
        <v>77</v>
      </c>
      <c r="B15" s="7" t="n">
        <v>-1.8</v>
      </c>
      <c r="C15" s="7" t="n">
        <v>-3.1</v>
      </c>
    </row>
    <row r="16" spans="1:3">
      <c r="A16" s="4" t="s">
        <v>78</v>
      </c>
      <c r="B16" s="5" t="n">
        <v>278</v>
      </c>
      <c r="C16" s="7" t="n">
        <v>263.5</v>
      </c>
    </row>
    <row r="17" spans="1:3">
      <c r="A17" s="4" t="s">
        <v>79</v>
      </c>
      <c r="B17" s="7" t="n">
        <v>28.3</v>
      </c>
      <c r="C17" s="7" t="n">
        <v>56.9</v>
      </c>
    </row>
    <row r="18" spans="1:3">
      <c r="A18" s="4" t="s">
        <v>80</v>
      </c>
      <c r="B18" s="6" t="n">
        <v>249.7</v>
      </c>
      <c r="C18" s="6" t="n">
        <v>206.6</v>
      </c>
    </row>
    <row r="19" spans="1:3">
      <c r="A19" s="3" t="s">
        <v>81</v>
      </c>
    </row>
    <row r="20" spans="1:3">
      <c r="A20" s="4" t="s">
        <v>82</v>
      </c>
      <c r="B20" s="9" t="n">
        <v>1.2</v>
      </c>
      <c r="C20" s="9" t="n">
        <v>0.98</v>
      </c>
    </row>
    <row r="21" spans="1:3">
      <c r="A21" s="4" t="s">
        <v>83</v>
      </c>
      <c r="B21" s="9" t="n">
        <v>1.18</v>
      </c>
      <c r="C21" s="9" t="n">
        <v>0.96</v>
      </c>
    </row>
    <row r="22" spans="1:3">
      <c r="A22" s="3" t="s">
        <v>84</v>
      </c>
    </row>
    <row r="23" spans="1:3">
      <c r="A23" s="4" t="s">
        <v>85</v>
      </c>
      <c r="B23" s="7" t="n">
        <v>207.9</v>
      </c>
      <c r="C23" s="7" t="n">
        <v>210.2</v>
      </c>
    </row>
    <row r="24" spans="1:3">
      <c r="A24" s="4" t="s">
        <v>86</v>
      </c>
      <c r="B24" s="7" t="n">
        <v>212.2</v>
      </c>
      <c r="C24" s="7" t="n">
        <v>21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79</v>
      </c>
    </row>
    <row r="2" spans="1:3">
      <c r="A2" s="3" t="s">
        <v>280</v>
      </c>
    </row>
    <row r="3" spans="1:3">
      <c r="A3" s="4" t="s">
        <v>38</v>
      </c>
      <c r="B3" s="6" t="n">
        <v>69.90000000000001</v>
      </c>
    </row>
    <row r="4" spans="1:3">
      <c r="A4" s="4" t="s">
        <v>281</v>
      </c>
      <c r="B4" s="6" t="n">
        <v>72.3</v>
      </c>
    </row>
    <row r="5" spans="1:3">
      <c r="A5" s="4" t="s">
        <v>282</v>
      </c>
    </row>
    <row r="6" spans="1:3">
      <c r="A6" s="3" t="s">
        <v>280</v>
      </c>
    </row>
    <row r="7" spans="1:3">
      <c r="A7" s="4" t="s">
        <v>38</v>
      </c>
      <c r="C7" s="6" t="n">
        <v>58.7</v>
      </c>
    </row>
    <row r="8" spans="1:3">
      <c r="A8" s="4" t="s">
        <v>281</v>
      </c>
      <c r="C8" s="6" t="n">
        <v>5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118</v>
      </c>
    </row>
    <row r="3" spans="1:3">
      <c r="A3" s="4" t="s">
        <v>284</v>
      </c>
      <c r="B3" s="6" t="n">
        <v>112.3</v>
      </c>
      <c r="C3" s="6" t="n">
        <v>111.5</v>
      </c>
    </row>
    <row r="4" spans="1:3">
      <c r="A4" s="4" t="s">
        <v>285</v>
      </c>
      <c r="B4" s="7" t="n">
        <v>161.2</v>
      </c>
      <c r="C4" s="7" t="n">
        <v>144.8</v>
      </c>
    </row>
    <row r="5" spans="1:3">
      <c r="A5" s="4" t="s">
        <v>286</v>
      </c>
      <c r="B5" s="7" t="n">
        <v>357.4</v>
      </c>
      <c r="C5" s="7" t="n">
        <v>350.7</v>
      </c>
    </row>
    <row r="6" spans="1:3">
      <c r="A6" s="4" t="s">
        <v>287</v>
      </c>
      <c r="B6" s="7" t="n">
        <v>630.9</v>
      </c>
      <c r="C6" s="5" t="n">
        <v>607</v>
      </c>
    </row>
    <row r="7" spans="1:3">
      <c r="A7" s="4" t="s">
        <v>288</v>
      </c>
      <c r="B7" s="6" t="n">
        <v>112.2</v>
      </c>
      <c r="C7" s="6" t="n">
        <v>10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119</v>
      </c>
    </row>
    <row r="3" spans="1:3">
      <c r="A3" s="4" t="s">
        <v>290</v>
      </c>
      <c r="B3" s="6" t="n">
        <v>147.2</v>
      </c>
      <c r="C3" s="8" t="n">
        <v>134</v>
      </c>
    </row>
    <row r="4" spans="1:3">
      <c r="A4" s="4" t="s">
        <v>291</v>
      </c>
      <c r="B4" s="7" t="n">
        <v>152.7</v>
      </c>
      <c r="C4" s="7" t="n">
        <v>226.1</v>
      </c>
    </row>
    <row r="5" spans="1:3">
      <c r="A5" s="4" t="s">
        <v>292</v>
      </c>
      <c r="B5" s="7" t="n">
        <v>6.9</v>
      </c>
      <c r="C5" s="7" t="n">
        <v>31.3</v>
      </c>
    </row>
    <row r="6" spans="1:3">
      <c r="A6" s="4" t="s">
        <v>293</v>
      </c>
      <c r="B6" s="7" t="n">
        <v>42.2</v>
      </c>
      <c r="C6" s="7" t="n">
        <v>39.5</v>
      </c>
    </row>
    <row r="7" spans="1:3">
      <c r="A7" s="4" t="s">
        <v>294</v>
      </c>
      <c r="B7" s="7" t="n">
        <v>55.7</v>
      </c>
      <c r="C7" s="7" t="n">
        <v>48.9</v>
      </c>
    </row>
    <row r="8" spans="1:3">
      <c r="A8" s="4" t="s">
        <v>295</v>
      </c>
      <c r="B8" s="7" t="n">
        <v>72.40000000000001</v>
      </c>
      <c r="C8" s="5" t="n">
        <v>80</v>
      </c>
    </row>
    <row r="9" spans="1:3">
      <c r="A9" s="4" t="s">
        <v>296</v>
      </c>
      <c r="B9" s="5" t="n">
        <v>4</v>
      </c>
      <c r="C9" s="7" t="n">
        <v>4.4</v>
      </c>
    </row>
    <row r="10" spans="1:3">
      <c r="A10" s="4" t="s">
        <v>297</v>
      </c>
      <c r="B10" s="7" t="n">
        <v>18.3</v>
      </c>
      <c r="C10" s="7" t="n">
        <v>22.3</v>
      </c>
    </row>
    <row r="11" spans="1:3">
      <c r="A11" s="4" t="s">
        <v>298</v>
      </c>
      <c r="B11" s="7" t="n">
        <v>18.6</v>
      </c>
      <c r="C11" s="7" t="n">
        <v>196.7</v>
      </c>
    </row>
    <row r="12" spans="1:3">
      <c r="A12" s="4" t="s">
        <v>299</v>
      </c>
      <c r="B12" s="7" t="n">
        <v>12.1</v>
      </c>
      <c r="C12" s="7" t="n">
        <v>11.3</v>
      </c>
    </row>
    <row r="13" spans="1:3">
      <c r="A13" s="4" t="s">
        <v>300</v>
      </c>
      <c r="B13" s="7" t="n">
        <v>7.5</v>
      </c>
      <c r="C13" s="5" t="n">
        <v>11</v>
      </c>
    </row>
    <row r="14" spans="1:3">
      <c r="A14" s="4" t="s">
        <v>301</v>
      </c>
      <c r="B14" s="7" t="n">
        <v>7.2</v>
      </c>
      <c r="C14" s="5" t="n">
        <v>0</v>
      </c>
    </row>
    <row r="15" spans="1:3">
      <c r="A15" s="4" t="s">
        <v>302</v>
      </c>
      <c r="B15" s="7" t="n">
        <v>79.09999999999999</v>
      </c>
      <c r="C15" s="7" t="n">
        <v>71.09999999999999</v>
      </c>
    </row>
    <row r="16" spans="1:3">
      <c r="A16" s="4" t="s">
        <v>303</v>
      </c>
      <c r="B16" s="6" t="n">
        <v>623.9</v>
      </c>
      <c r="C16" s="6" t="n">
        <v>8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5</v>
      </c>
    </row>
    <row r="3" spans="1:3">
      <c r="A3" s="3" t="s">
        <v>305</v>
      </c>
    </row>
    <row r="4" spans="1:3">
      <c r="A4" s="4" t="s">
        <v>306</v>
      </c>
      <c r="B4" s="6" t="n">
        <v>6.1</v>
      </c>
      <c r="C4" s="8" t="n">
        <v>0</v>
      </c>
    </row>
    <row r="5" spans="1:3">
      <c r="A5" s="3" t="s">
        <v>307</v>
      </c>
    </row>
    <row r="6" spans="1:3">
      <c r="A6" s="4" t="s">
        <v>308</v>
      </c>
      <c r="B6" s="7" t="n">
        <v>16.3</v>
      </c>
      <c r="C6" s="5" t="n">
        <v>0</v>
      </c>
    </row>
    <row r="7" spans="1:3">
      <c r="A7" s="4" t="s">
        <v>309</v>
      </c>
      <c r="B7" s="6" t="n">
        <v>15.7</v>
      </c>
      <c r="C7" s="6" t="n">
        <v>1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0</v>
      </c>
      <c r="B1" s="2" t="s">
        <v>1</v>
      </c>
    </row>
    <row r="2" spans="1:3">
      <c r="B2" s="2" t="s">
        <v>2</v>
      </c>
      <c r="C2" s="2" t="s">
        <v>27</v>
      </c>
    </row>
    <row r="3" spans="1:3">
      <c r="A3" s="3" t="s">
        <v>311</v>
      </c>
    </row>
    <row r="4" spans="1:3">
      <c r="A4" s="4" t="s">
        <v>312</v>
      </c>
      <c r="B4" s="6" t="n">
        <v>7.9</v>
      </c>
      <c r="C4" s="6" t="n">
        <v>7.6</v>
      </c>
    </row>
    <row r="5" spans="1:3">
      <c r="A5" s="4" t="s">
        <v>313</v>
      </c>
      <c r="B5" s="6" t="n">
        <v>1.1</v>
      </c>
    </row>
    <row r="6" spans="1:3">
      <c r="A6" s="4" t="s">
        <v>314</v>
      </c>
    </row>
    <row r="7" spans="1:3">
      <c r="A7" s="3" t="s">
        <v>311</v>
      </c>
    </row>
    <row r="8" spans="1:3">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4"/>
  </cols>
  <sheetData>
    <row r="1" spans="1:6">
      <c r="A1" s="1" t="s">
        <v>317</v>
      </c>
      <c r="B1" s="2" t="s">
        <v>1</v>
      </c>
      <c r="C1" s="2" t="s">
        <v>318</v>
      </c>
    </row>
    <row r="2" spans="1:6">
      <c r="B2" s="2" t="s">
        <v>2</v>
      </c>
      <c r="C2" s="2" t="s">
        <v>319</v>
      </c>
      <c r="D2" s="2" t="s">
        <v>27</v>
      </c>
      <c r="E2" s="2" t="s">
        <v>320</v>
      </c>
      <c r="F2" s="2" t="s">
        <v>321</v>
      </c>
    </row>
    <row r="3" spans="1:6">
      <c r="A3" s="3" t="s">
        <v>322</v>
      </c>
    </row>
    <row r="4" spans="1:6">
      <c r="A4" s="4" t="s">
        <v>323</v>
      </c>
      <c r="B4" s="6" t="n">
        <v>6.3</v>
      </c>
    </row>
    <row r="5" spans="1:6">
      <c r="A5" s="4" t="s">
        <v>324</v>
      </c>
      <c r="D5" s="8" t="n">
        <v>27</v>
      </c>
      <c r="E5" s="6" t="n">
        <v>27.3</v>
      </c>
      <c r="F5" s="6" t="n">
        <v>22.9</v>
      </c>
    </row>
    <row r="6" spans="1:6">
      <c r="A6" s="4" t="s">
        <v>325</v>
      </c>
    </row>
    <row r="7" spans="1:6">
      <c r="A7" s="3" t="s">
        <v>322</v>
      </c>
    </row>
    <row r="8" spans="1:6">
      <c r="A8" s="4" t="s">
        <v>326</v>
      </c>
      <c r="B8" s="4" t="s">
        <v>327</v>
      </c>
    </row>
    <row r="9" spans="1:6">
      <c r="A9" s="4" t="s">
        <v>328</v>
      </c>
      <c r="B9" s="4" t="s">
        <v>327</v>
      </c>
    </row>
    <row r="10" spans="1:6">
      <c r="A10" s="4" t="s">
        <v>329</v>
      </c>
    </row>
    <row r="11" spans="1:6">
      <c r="A11" s="3" t="s">
        <v>322</v>
      </c>
    </row>
    <row r="12" spans="1:6">
      <c r="A12" s="4" t="s">
        <v>326</v>
      </c>
      <c r="B12" s="4" t="s">
        <v>330</v>
      </c>
    </row>
    <row r="13" spans="1:6">
      <c r="A13" s="4" t="s">
        <v>328</v>
      </c>
      <c r="B13" s="4" t="s">
        <v>331</v>
      </c>
    </row>
    <row r="14" spans="1:6">
      <c r="A14" s="4" t="s">
        <v>332</v>
      </c>
    </row>
    <row r="15" spans="1:6">
      <c r="A15" s="3" t="s">
        <v>322</v>
      </c>
    </row>
    <row r="16" spans="1:6">
      <c r="A16" s="4" t="s">
        <v>333</v>
      </c>
      <c r="C16" s="6" t="n">
        <v>12.5</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34</v>
      </c>
      <c r="B1" s="2" t="s">
        <v>335</v>
      </c>
    </row>
    <row r="2" spans="1:2">
      <c r="A2" s="3" t="s">
        <v>175</v>
      </c>
    </row>
    <row r="3" spans="1:2">
      <c r="A3" s="4" t="s">
        <v>38</v>
      </c>
      <c r="B3" s="6" t="n">
        <v>69.90000000000001</v>
      </c>
    </row>
    <row r="4" spans="1:2">
      <c r="A4" s="4" t="s">
        <v>336</v>
      </c>
      <c r="B4" s="7" t="n">
        <v>22.6</v>
      </c>
    </row>
    <row r="5" spans="1:2">
      <c r="A5" s="4" t="s">
        <v>337</v>
      </c>
      <c r="B5" s="7" t="n">
        <v>49.7</v>
      </c>
    </row>
    <row r="6" spans="1:2">
      <c r="A6" s="4" t="s">
        <v>338</v>
      </c>
      <c r="B6" s="6" t="n">
        <v>7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v>
      </c>
      <c r="C1" s="2" t="s">
        <v>27</v>
      </c>
    </row>
    <row r="2" spans="1:3">
      <c r="A2" s="3" t="s">
        <v>88</v>
      </c>
    </row>
    <row r="3" spans="1:3">
      <c r="A3" s="4" t="s">
        <v>89</v>
      </c>
      <c r="B3" s="6" t="n">
        <v>8.6</v>
      </c>
      <c r="C3" s="6" t="n">
        <v>8.9</v>
      </c>
    </row>
    <row r="4" spans="1:3">
      <c r="A4" s="4" t="s">
        <v>90</v>
      </c>
      <c r="B4" s="9" t="n">
        <v>0.01</v>
      </c>
      <c r="C4" s="9" t="n">
        <v>0.01</v>
      </c>
    </row>
    <row r="5" spans="1:3">
      <c r="A5" s="4" t="s">
        <v>91</v>
      </c>
      <c r="B5" s="5" t="n">
        <v>50000000</v>
      </c>
      <c r="C5" s="5" t="n">
        <v>50000000</v>
      </c>
    </row>
    <row r="6" spans="1:3">
      <c r="A6" s="4" t="s">
        <v>92</v>
      </c>
      <c r="B6" s="5" t="n">
        <v>0</v>
      </c>
      <c r="C6" s="5" t="n">
        <v>0</v>
      </c>
    </row>
    <row r="7" spans="1:3">
      <c r="A7" s="4" t="s">
        <v>93</v>
      </c>
      <c r="B7" s="8" t="n">
        <v>1</v>
      </c>
      <c r="C7" s="8" t="n">
        <v>1</v>
      </c>
    </row>
    <row r="8" spans="1:3">
      <c r="A8" s="4" t="s">
        <v>94</v>
      </c>
      <c r="B8" s="5" t="n">
        <v>350000000</v>
      </c>
      <c r="C8" s="5" t="n">
        <v>350000000</v>
      </c>
    </row>
    <row r="9" spans="1:3">
      <c r="A9" s="4" t="s">
        <v>95</v>
      </c>
      <c r="B9" s="5" t="n">
        <v>216000000</v>
      </c>
      <c r="C9" s="5" t="n">
        <v>215200000</v>
      </c>
    </row>
    <row r="10" spans="1:3">
      <c r="A10" s="4" t="s">
        <v>96</v>
      </c>
      <c r="B10" s="5" t="n">
        <v>208400000</v>
      </c>
      <c r="C10" s="5" t="n">
        <v>207700000</v>
      </c>
    </row>
    <row r="11" spans="1:3">
      <c r="A11" s="4" t="s">
        <v>97</v>
      </c>
      <c r="B11" s="5" t="n">
        <v>7600000</v>
      </c>
      <c r="C11" s="5" t="n">
        <v>7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35</v>
      </c>
    </row>
    <row r="2" spans="1:2">
      <c r="A2" s="3" t="s">
        <v>175</v>
      </c>
    </row>
    <row r="3" spans="1:2">
      <c r="A3" s="4" t="s">
        <v>21</v>
      </c>
      <c r="B3" s="6" t="n">
        <v>18.8</v>
      </c>
    </row>
    <row r="4" spans="1:2">
      <c r="A4" s="4" t="s">
        <v>340</v>
      </c>
      <c r="B4" s="7" t="n">
        <v>21.1</v>
      </c>
    </row>
    <row r="5" spans="1:2">
      <c r="A5" s="4" t="s">
        <v>341</v>
      </c>
      <c r="B5" s="7" t="n">
        <v>13.9</v>
      </c>
    </row>
    <row r="6" spans="1:2">
      <c r="A6" s="4" t="s">
        <v>342</v>
      </c>
      <c r="B6" s="7" t="n">
        <v>9.5</v>
      </c>
    </row>
    <row r="7" spans="1:2">
      <c r="A7" s="4" t="s">
        <v>343</v>
      </c>
      <c r="B7" s="7" t="n">
        <v>6.9</v>
      </c>
    </row>
    <row r="8" spans="1:2">
      <c r="A8" s="4" t="s">
        <v>344</v>
      </c>
      <c r="B8" s="7" t="n">
        <v>8.199999999999999</v>
      </c>
    </row>
    <row r="9" spans="1:2">
      <c r="A9" s="4" t="s">
        <v>345</v>
      </c>
      <c r="B9" s="7" t="n">
        <v>78.40000000000001</v>
      </c>
    </row>
    <row r="10" spans="1:2">
      <c r="A10" s="4" t="s">
        <v>346</v>
      </c>
      <c r="B10" s="7" t="n">
        <v>-6.1</v>
      </c>
    </row>
    <row r="11" spans="1:2">
      <c r="A11" s="4" t="s">
        <v>281</v>
      </c>
      <c r="B11" s="6" t="n">
        <v>72.3</v>
      </c>
    </row>
    <row r="12" spans="1:2">
      <c r="A12" s="4" t="s">
        <v>347</v>
      </c>
      <c r="B12" s="4" t="s">
        <v>348</v>
      </c>
    </row>
    <row r="13" spans="1:2">
      <c r="A13" s="4" t="s">
        <v>349</v>
      </c>
      <c r="B13"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75</v>
      </c>
    </row>
    <row r="3" spans="1:2">
      <c r="A3" s="4" t="s">
        <v>21</v>
      </c>
      <c r="B3" s="6" t="n">
        <v>25.6</v>
      </c>
    </row>
    <row r="4" spans="1:2">
      <c r="A4" s="4" t="s">
        <v>340</v>
      </c>
      <c r="B4" s="7" t="n">
        <v>21.5</v>
      </c>
    </row>
    <row r="5" spans="1:2">
      <c r="A5" s="4" t="s">
        <v>341</v>
      </c>
      <c r="B5" s="7" t="n">
        <v>13.5</v>
      </c>
    </row>
    <row r="6" spans="1:2">
      <c r="A6" s="4" t="s">
        <v>342</v>
      </c>
      <c r="B6" s="7" t="n">
        <v>9.9</v>
      </c>
    </row>
    <row r="7" spans="1:2">
      <c r="A7" s="4" t="s">
        <v>343</v>
      </c>
      <c r="B7" s="7" t="n">
        <v>6.4</v>
      </c>
    </row>
    <row r="8" spans="1:2">
      <c r="A8" s="4" t="s">
        <v>344</v>
      </c>
      <c r="B8" s="7" t="n">
        <v>14.3</v>
      </c>
    </row>
    <row r="9" spans="1:2">
      <c r="A9" s="4" t="s">
        <v>353</v>
      </c>
      <c r="B9" s="6" t="n">
        <v>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4</v>
      </c>
      <c r="B1" s="2" t="s">
        <v>355</v>
      </c>
    </row>
    <row r="2" spans="1:3">
      <c r="B2" s="2" t="s">
        <v>65</v>
      </c>
      <c r="C2" s="2" t="s">
        <v>2</v>
      </c>
    </row>
    <row r="3" spans="1:3">
      <c r="A3" s="4" t="s">
        <v>356</v>
      </c>
    </row>
    <row r="4" spans="1:3">
      <c r="A4" s="3" t="s">
        <v>357</v>
      </c>
    </row>
    <row r="5" spans="1:3">
      <c r="A5" s="4" t="s">
        <v>358</v>
      </c>
      <c r="B5" s="6" t="n">
        <v>7.1</v>
      </c>
    </row>
    <row r="6" spans="1:3">
      <c r="A6" s="4" t="s">
        <v>359</v>
      </c>
    </row>
    <row r="7" spans="1:3">
      <c r="A7" s="3" t="s">
        <v>357</v>
      </c>
    </row>
    <row r="8" spans="1:3">
      <c r="A8" s="4" t="s">
        <v>360</v>
      </c>
      <c r="C8" s="8"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8" t="n">
        <v>30</v>
      </c>
    </row>
    <row r="4" spans="1:3">
      <c r="A4" s="4" t="s">
        <v>364</v>
      </c>
      <c r="B4" s="5" t="n">
        <v>30</v>
      </c>
    </row>
    <row r="5" spans="1:3">
      <c r="A5" s="3" t="s">
        <v>365</v>
      </c>
    </row>
    <row r="6" spans="1:3">
      <c r="A6" s="4" t="s">
        <v>363</v>
      </c>
      <c r="B6" s="7" t="n">
        <v>654.6</v>
      </c>
      <c r="C6" s="6" t="n">
        <v>711.3</v>
      </c>
    </row>
    <row r="7" spans="1:3">
      <c r="A7" s="4" t="s">
        <v>366</v>
      </c>
      <c r="B7" s="7" t="n">
        <v>1.5</v>
      </c>
      <c r="C7" s="7" t="n">
        <v>0.4</v>
      </c>
    </row>
    <row r="8" spans="1:3">
      <c r="A8" s="4" t="s">
        <v>367</v>
      </c>
      <c r="B8" s="7" t="n">
        <v>-2.2</v>
      </c>
      <c r="C8" s="7" t="n">
        <v>-5.5</v>
      </c>
    </row>
    <row r="9" spans="1:3">
      <c r="A9" s="4" t="s">
        <v>364</v>
      </c>
      <c r="B9" s="7" t="n">
        <v>653.9</v>
      </c>
      <c r="C9" s="7" t="n">
        <v>706.2</v>
      </c>
    </row>
    <row r="10" spans="1:3">
      <c r="A10" s="4" t="s">
        <v>368</v>
      </c>
    </row>
    <row r="11" spans="1:3">
      <c r="A11" s="3" t="s">
        <v>362</v>
      </c>
    </row>
    <row r="12" spans="1:3">
      <c r="A12" s="4" t="s">
        <v>363</v>
      </c>
      <c r="B12" s="5" t="n">
        <v>30</v>
      </c>
      <c r="C12" s="5" t="n">
        <v>20</v>
      </c>
    </row>
    <row r="13" spans="1:3">
      <c r="A13" s="4" t="s">
        <v>366</v>
      </c>
      <c r="B13" s="5" t="n">
        <v>0</v>
      </c>
      <c r="C13" s="5" t="n">
        <v>0</v>
      </c>
    </row>
    <row r="14" spans="1:3">
      <c r="A14" s="4" t="s">
        <v>367</v>
      </c>
      <c r="B14" s="5" t="n">
        <v>0</v>
      </c>
      <c r="C14" s="5" t="n">
        <v>0</v>
      </c>
    </row>
    <row r="15" spans="1:3">
      <c r="A15" s="4" t="s">
        <v>364</v>
      </c>
      <c r="B15" s="5" t="n">
        <v>30</v>
      </c>
      <c r="C15" s="5" t="n">
        <v>20</v>
      </c>
    </row>
    <row r="16" spans="1:3">
      <c r="A16" s="4" t="s">
        <v>369</v>
      </c>
    </row>
    <row r="17" spans="1:3">
      <c r="A17" s="3" t="s">
        <v>365</v>
      </c>
    </row>
    <row r="18" spans="1:3">
      <c r="A18" s="4" t="s">
        <v>363</v>
      </c>
      <c r="B18" s="5" t="n">
        <v>36</v>
      </c>
      <c r="C18" s="7" t="n">
        <v>56.7</v>
      </c>
    </row>
    <row r="19" spans="1:3">
      <c r="A19" s="4" t="s">
        <v>366</v>
      </c>
      <c r="B19" s="5" t="n">
        <v>0</v>
      </c>
      <c r="C19" s="5" t="n">
        <v>0</v>
      </c>
    </row>
    <row r="20" spans="1:3">
      <c r="A20" s="4" t="s">
        <v>367</v>
      </c>
      <c r="B20" s="5" t="n">
        <v>0</v>
      </c>
      <c r="C20" s="5" t="n">
        <v>0</v>
      </c>
    </row>
    <row r="21" spans="1:3">
      <c r="A21" s="4" t="s">
        <v>364</v>
      </c>
      <c r="B21" s="5" t="n">
        <v>36</v>
      </c>
      <c r="C21" s="7" t="n">
        <v>56.7</v>
      </c>
    </row>
    <row r="22" spans="1:3">
      <c r="A22" s="4" t="s">
        <v>370</v>
      </c>
    </row>
    <row r="23" spans="1:3">
      <c r="A23" s="3" t="s">
        <v>365</v>
      </c>
    </row>
    <row r="24" spans="1:3">
      <c r="A24" s="4" t="s">
        <v>363</v>
      </c>
      <c r="B24" s="7" t="n">
        <v>79.7</v>
      </c>
      <c r="C24" s="7" t="n">
        <v>79.7</v>
      </c>
    </row>
    <row r="25" spans="1:3">
      <c r="A25" s="4" t="s">
        <v>366</v>
      </c>
      <c r="B25" s="7" t="n">
        <v>0.2</v>
      </c>
      <c r="C25" s="7" t="n">
        <v>0.2</v>
      </c>
    </row>
    <row r="26" spans="1:3">
      <c r="A26" s="4" t="s">
        <v>367</v>
      </c>
      <c r="B26" s="7" t="n">
        <v>-0.4</v>
      </c>
      <c r="C26" s="7" t="n">
        <v>-0.7</v>
      </c>
    </row>
    <row r="27" spans="1:3">
      <c r="A27" s="4" t="s">
        <v>364</v>
      </c>
      <c r="B27" s="7" t="n">
        <v>79.5</v>
      </c>
      <c r="C27" s="7" t="n">
        <v>79.2</v>
      </c>
    </row>
    <row r="28" spans="1:3">
      <c r="A28" s="4" t="s">
        <v>371</v>
      </c>
    </row>
    <row r="29" spans="1:3">
      <c r="A29" s="3" t="s">
        <v>365</v>
      </c>
    </row>
    <row r="30" spans="1:3">
      <c r="A30" s="4" t="s">
        <v>363</v>
      </c>
      <c r="B30" s="7" t="n">
        <v>1.7</v>
      </c>
      <c r="C30" s="7" t="n">
        <v>1.7</v>
      </c>
    </row>
    <row r="31" spans="1:3">
      <c r="A31" s="4" t="s">
        <v>366</v>
      </c>
      <c r="B31" s="5" t="n">
        <v>0</v>
      </c>
      <c r="C31" s="5" t="n">
        <v>0</v>
      </c>
    </row>
    <row r="32" spans="1:3">
      <c r="A32" s="4" t="s">
        <v>367</v>
      </c>
      <c r="B32" s="5" t="n">
        <v>0</v>
      </c>
      <c r="C32" s="5" t="n">
        <v>0</v>
      </c>
    </row>
    <row r="33" spans="1:3">
      <c r="A33" s="4" t="s">
        <v>364</v>
      </c>
      <c r="B33" s="7" t="n">
        <v>1.7</v>
      </c>
      <c r="C33" s="7" t="n">
        <v>1.7</v>
      </c>
    </row>
    <row r="34" spans="1:3">
      <c r="A34" s="4" t="s">
        <v>372</v>
      </c>
    </row>
    <row r="35" spans="1:3">
      <c r="A35" s="3" t="s">
        <v>365</v>
      </c>
    </row>
    <row r="36" spans="1:3">
      <c r="A36" s="4" t="s">
        <v>363</v>
      </c>
      <c r="B36" s="7" t="n">
        <v>102.2</v>
      </c>
      <c r="C36" s="7" t="n">
        <v>110.6</v>
      </c>
    </row>
    <row r="37" spans="1:3">
      <c r="A37" s="4" t="s">
        <v>366</v>
      </c>
      <c r="B37" s="7" t="n">
        <v>0.3</v>
      </c>
      <c r="C37" s="7" t="n">
        <v>0.1</v>
      </c>
    </row>
    <row r="38" spans="1:3">
      <c r="A38" s="4" t="s">
        <v>367</v>
      </c>
      <c r="B38" s="7" t="n">
        <v>-0.3</v>
      </c>
      <c r="C38" s="7" t="n">
        <v>-0.5</v>
      </c>
    </row>
    <row r="39" spans="1:3">
      <c r="A39" s="4" t="s">
        <v>364</v>
      </c>
      <c r="B39" s="7" t="n">
        <v>102.2</v>
      </c>
      <c r="C39" s="7" t="n">
        <v>110.2</v>
      </c>
    </row>
    <row r="40" spans="1:3">
      <c r="A40" s="4" t="s">
        <v>373</v>
      </c>
    </row>
    <row r="41" spans="1:3">
      <c r="A41" s="3" t="s">
        <v>365</v>
      </c>
    </row>
    <row r="42" spans="1:3">
      <c r="A42" s="4" t="s">
        <v>363</v>
      </c>
      <c r="B42" s="7" t="n">
        <v>432.2</v>
      </c>
      <c r="C42" s="7" t="n">
        <v>459.8</v>
      </c>
    </row>
    <row r="43" spans="1:3">
      <c r="A43" s="4" t="s">
        <v>366</v>
      </c>
      <c r="B43" s="5" t="n">
        <v>1</v>
      </c>
      <c r="C43" s="7" t="n">
        <v>0.1</v>
      </c>
    </row>
    <row r="44" spans="1:3">
      <c r="A44" s="4" t="s">
        <v>367</v>
      </c>
      <c r="B44" s="7" t="n">
        <v>-1.5</v>
      </c>
      <c r="C44" s="7" t="n">
        <v>-4.3</v>
      </c>
    </row>
    <row r="45" spans="1:3">
      <c r="A45" s="4" t="s">
        <v>364</v>
      </c>
      <c r="B45" s="7" t="n">
        <v>431.7</v>
      </c>
      <c r="C45" s="7" t="n">
        <v>455.6</v>
      </c>
    </row>
    <row r="46" spans="1:3">
      <c r="A46" s="4" t="s">
        <v>374</v>
      </c>
    </row>
    <row r="47" spans="1:3">
      <c r="A47" s="3" t="s">
        <v>365</v>
      </c>
    </row>
    <row r="48" spans="1:3">
      <c r="A48" s="4" t="s">
        <v>363</v>
      </c>
      <c r="B48" s="7" t="n">
        <v>2.8</v>
      </c>
      <c r="C48" s="7" t="n">
        <v>2.8</v>
      </c>
    </row>
    <row r="49" spans="1:3">
      <c r="A49" s="4" t="s">
        <v>366</v>
      </c>
      <c r="B49" s="5" t="n">
        <v>0</v>
      </c>
      <c r="C49" s="5" t="n">
        <v>0</v>
      </c>
    </row>
    <row r="50" spans="1:3">
      <c r="A50" s="4" t="s">
        <v>367</v>
      </c>
      <c r="B50" s="5" t="n">
        <v>0</v>
      </c>
      <c r="C50" s="5" t="n">
        <v>0</v>
      </c>
    </row>
    <row r="51" spans="1:3">
      <c r="A51" s="4" t="s">
        <v>364</v>
      </c>
      <c r="B51" s="6" t="n">
        <v>2.8</v>
      </c>
      <c r="C51" s="6" t="n">
        <v>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3" t="s">
        <v>363</v>
      </c>
    </row>
    <row r="3" spans="1:3">
      <c r="A3" s="4" t="s">
        <v>376</v>
      </c>
      <c r="B3" s="8" t="n">
        <v>30</v>
      </c>
    </row>
    <row r="4" spans="1:3">
      <c r="A4" s="4" t="s">
        <v>377</v>
      </c>
      <c r="B4" s="5" t="n">
        <v>0</v>
      </c>
    </row>
    <row r="5" spans="1:3">
      <c r="A5" s="4" t="s">
        <v>378</v>
      </c>
      <c r="B5" s="5" t="n">
        <v>0</v>
      </c>
    </row>
    <row r="6" spans="1:3">
      <c r="A6" s="4" t="s">
        <v>363</v>
      </c>
      <c r="B6" s="5" t="n">
        <v>30</v>
      </c>
    </row>
    <row r="7" spans="1:3">
      <c r="A7" s="3" t="s">
        <v>364</v>
      </c>
    </row>
    <row r="8" spans="1:3">
      <c r="A8" s="4" t="s">
        <v>376</v>
      </c>
      <c r="B8" s="5" t="n">
        <v>30</v>
      </c>
    </row>
    <row r="9" spans="1:3">
      <c r="A9" s="4" t="s">
        <v>377</v>
      </c>
      <c r="B9" s="5" t="n">
        <v>0</v>
      </c>
    </row>
    <row r="10" spans="1:3">
      <c r="A10" s="4" t="s">
        <v>378</v>
      </c>
      <c r="B10" s="5" t="n">
        <v>0</v>
      </c>
    </row>
    <row r="11" spans="1:3">
      <c r="A11" s="4" t="s">
        <v>364</v>
      </c>
      <c r="B11" s="5" t="n">
        <v>30</v>
      </c>
    </row>
    <row r="12" spans="1:3">
      <c r="A12" s="3" t="s">
        <v>363</v>
      </c>
    </row>
    <row r="13" spans="1:3">
      <c r="A13" s="4" t="s">
        <v>376</v>
      </c>
      <c r="B13" s="7" t="n">
        <v>224.5</v>
      </c>
    </row>
    <row r="14" spans="1:3">
      <c r="A14" s="4" t="s">
        <v>377</v>
      </c>
      <c r="B14" s="7" t="n">
        <v>340.9</v>
      </c>
    </row>
    <row r="15" spans="1:3">
      <c r="A15" s="4" t="s">
        <v>378</v>
      </c>
      <c r="B15" s="7" t="n">
        <v>89.2</v>
      </c>
    </row>
    <row r="16" spans="1:3">
      <c r="A16" s="4" t="s">
        <v>363</v>
      </c>
      <c r="B16" s="7" t="n">
        <v>654.6</v>
      </c>
      <c r="C16" s="6" t="n">
        <v>711.3</v>
      </c>
    </row>
    <row r="17" spans="1:3">
      <c r="A17" s="3" t="s">
        <v>364</v>
      </c>
    </row>
    <row r="18" spans="1:3">
      <c r="A18" s="4" t="s">
        <v>376</v>
      </c>
      <c r="B18" s="7" t="n">
        <v>223.8</v>
      </c>
    </row>
    <row r="19" spans="1:3">
      <c r="A19" s="4" t="s">
        <v>377</v>
      </c>
      <c r="B19" s="7" t="n">
        <v>340.9</v>
      </c>
    </row>
    <row r="20" spans="1:3">
      <c r="A20" s="4" t="s">
        <v>378</v>
      </c>
      <c r="B20" s="7" t="n">
        <v>89.2</v>
      </c>
    </row>
    <row r="21" spans="1:3">
      <c r="A21" s="4" t="s">
        <v>364</v>
      </c>
      <c r="B21" s="6" t="n">
        <v>653.9</v>
      </c>
      <c r="C21" s="6" t="n">
        <v>70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380</v>
      </c>
    </row>
    <row r="3" spans="1:3">
      <c r="A3" s="4" t="s">
        <v>381</v>
      </c>
      <c r="B3" s="6" t="n">
        <v>56.1</v>
      </c>
      <c r="C3" s="6" t="n">
        <v>182.1</v>
      </c>
    </row>
    <row r="4" spans="1:3">
      <c r="A4" s="4" t="s">
        <v>382</v>
      </c>
      <c r="B4" s="7" t="n">
        <v>-0.2</v>
      </c>
      <c r="C4" s="7" t="n">
        <v>-1.1</v>
      </c>
    </row>
    <row r="5" spans="1:3">
      <c r="A5" s="4" t="s">
        <v>383</v>
      </c>
      <c r="B5" s="7" t="n">
        <v>299.5</v>
      </c>
      <c r="C5" s="7" t="n">
        <v>321.5</v>
      </c>
    </row>
    <row r="6" spans="1:3">
      <c r="A6" s="4" t="s">
        <v>384</v>
      </c>
      <c r="B6" s="5" t="n">
        <v>-2</v>
      </c>
      <c r="C6" s="7" t="n">
        <v>-4.4</v>
      </c>
    </row>
    <row r="7" spans="1:3">
      <c r="A7" s="4" t="s">
        <v>385</v>
      </c>
      <c r="B7" s="7" t="n">
        <v>355.6</v>
      </c>
      <c r="C7" s="7" t="n">
        <v>503.6</v>
      </c>
    </row>
    <row r="8" spans="1:3">
      <c r="A8" s="4" t="s">
        <v>386</v>
      </c>
      <c r="B8" s="7" t="n">
        <v>-2.2</v>
      </c>
      <c r="C8" s="7" t="n">
        <v>-5.5</v>
      </c>
    </row>
    <row r="9" spans="1:3">
      <c r="A9" s="4" t="s">
        <v>370</v>
      </c>
    </row>
    <row r="10" spans="1:3">
      <c r="A10" s="3" t="s">
        <v>380</v>
      </c>
    </row>
    <row r="11" spans="1:3">
      <c r="A11" s="4" t="s">
        <v>381</v>
      </c>
      <c r="B11" s="5" t="n">
        <v>0</v>
      </c>
      <c r="C11" s="7" t="n">
        <v>0.7</v>
      </c>
    </row>
    <row r="12" spans="1:3">
      <c r="A12" s="4" t="s">
        <v>382</v>
      </c>
      <c r="B12" s="5" t="n">
        <v>0</v>
      </c>
      <c r="C12" s="7" t="n">
        <v>-0.1</v>
      </c>
    </row>
    <row r="13" spans="1:3">
      <c r="A13" s="4" t="s">
        <v>383</v>
      </c>
      <c r="B13" s="7" t="n">
        <v>56.7</v>
      </c>
      <c r="C13" s="7" t="n">
        <v>56.5</v>
      </c>
    </row>
    <row r="14" spans="1:3">
      <c r="A14" s="4" t="s">
        <v>384</v>
      </c>
      <c r="B14" s="7" t="n">
        <v>-0.4</v>
      </c>
      <c r="C14" s="7" t="n">
        <v>-0.6</v>
      </c>
    </row>
    <row r="15" spans="1:3">
      <c r="A15" s="4" t="s">
        <v>385</v>
      </c>
      <c r="B15" s="7" t="n">
        <v>56.7</v>
      </c>
      <c r="C15" s="7" t="n">
        <v>57.2</v>
      </c>
    </row>
    <row r="16" spans="1:3">
      <c r="A16" s="4" t="s">
        <v>386</v>
      </c>
      <c r="B16" s="7" t="n">
        <v>-0.4</v>
      </c>
      <c r="C16" s="7" t="n">
        <v>-0.7</v>
      </c>
    </row>
    <row r="17" spans="1:3">
      <c r="A17" s="4" t="s">
        <v>372</v>
      </c>
    </row>
    <row r="18" spans="1:3">
      <c r="A18" s="3" t="s">
        <v>380</v>
      </c>
    </row>
    <row r="19" spans="1:3">
      <c r="A19" s="4" t="s">
        <v>381</v>
      </c>
      <c r="B19" s="5" t="n">
        <v>0</v>
      </c>
      <c r="C19" s="5" t="n">
        <v>4</v>
      </c>
    </row>
    <row r="20" spans="1:3">
      <c r="A20" s="4" t="s">
        <v>382</v>
      </c>
      <c r="B20" s="5" t="n">
        <v>0</v>
      </c>
      <c r="C20" s="7" t="n">
        <v>0.1</v>
      </c>
    </row>
    <row r="21" spans="1:3">
      <c r="A21" s="4" t="s">
        <v>383</v>
      </c>
      <c r="B21" s="7" t="n">
        <v>53.7</v>
      </c>
      <c r="C21" s="7" t="n">
        <v>61.3</v>
      </c>
    </row>
    <row r="22" spans="1:3">
      <c r="A22" s="4" t="s">
        <v>384</v>
      </c>
      <c r="B22" s="7" t="n">
        <v>-0.3</v>
      </c>
      <c r="C22" s="7" t="n">
        <v>-0.6</v>
      </c>
    </row>
    <row r="23" spans="1:3">
      <c r="A23" s="4" t="s">
        <v>385</v>
      </c>
      <c r="B23" s="7" t="n">
        <v>53.7</v>
      </c>
      <c r="C23" s="7" t="n">
        <v>65.3</v>
      </c>
    </row>
    <row r="24" spans="1:3">
      <c r="A24" s="4" t="s">
        <v>386</v>
      </c>
      <c r="B24" s="7" t="n">
        <v>-0.3</v>
      </c>
      <c r="C24" s="7" t="n">
        <v>-0.5</v>
      </c>
    </row>
    <row r="25" spans="1:3">
      <c r="A25" s="4" t="s">
        <v>373</v>
      </c>
    </row>
    <row r="26" spans="1:3">
      <c r="A26" s="3" t="s">
        <v>380</v>
      </c>
    </row>
    <row r="27" spans="1:3">
      <c r="A27" s="4" t="s">
        <v>381</v>
      </c>
      <c r="B27" s="7" t="n">
        <v>56.1</v>
      </c>
      <c r="C27" s="7" t="n">
        <v>177.4</v>
      </c>
    </row>
    <row r="28" spans="1:3">
      <c r="A28" s="4" t="s">
        <v>382</v>
      </c>
      <c r="B28" s="7" t="n">
        <v>-0.2</v>
      </c>
      <c r="C28" s="7" t="n">
        <v>-1.1</v>
      </c>
    </row>
    <row r="29" spans="1:3">
      <c r="A29" s="4" t="s">
        <v>383</v>
      </c>
      <c r="B29" s="7" t="n">
        <v>189.1</v>
      </c>
      <c r="C29" s="7" t="n">
        <v>203.7</v>
      </c>
    </row>
    <row r="30" spans="1:3">
      <c r="A30" s="4" t="s">
        <v>384</v>
      </c>
      <c r="B30" s="7" t="n">
        <v>-1.3</v>
      </c>
      <c r="C30" s="7" t="n">
        <v>-3.2</v>
      </c>
    </row>
    <row r="31" spans="1:3">
      <c r="A31" s="4" t="s">
        <v>385</v>
      </c>
      <c r="B31" s="7" t="n">
        <v>245.2</v>
      </c>
      <c r="C31" s="7" t="n">
        <v>381.1</v>
      </c>
    </row>
    <row r="32" spans="1:3">
      <c r="A32" s="4" t="s">
        <v>386</v>
      </c>
      <c r="B32" s="6" t="n">
        <v>-1.5</v>
      </c>
      <c r="C32" s="6"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63</v>
      </c>
      <c r="B3" s="6" t="n">
        <v>10.3</v>
      </c>
      <c r="C3" s="6" t="n">
        <v>9.1</v>
      </c>
    </row>
    <row r="4" spans="1:3">
      <c r="A4" s="4" t="s">
        <v>389</v>
      </c>
      <c r="B4" s="7" t="n">
        <v>-4.8</v>
      </c>
      <c r="C4" s="7" t="n">
        <v>-4.7</v>
      </c>
    </row>
    <row r="5" spans="1:3">
      <c r="A5" s="4" t="s">
        <v>390</v>
      </c>
      <c r="B5" s="7" t="n">
        <v>5.5</v>
      </c>
      <c r="C5" s="7" t="n">
        <v>4.4</v>
      </c>
    </row>
    <row r="6" spans="1:3">
      <c r="A6" s="3" t="s">
        <v>391</v>
      </c>
    </row>
    <row r="7" spans="1:3">
      <c r="A7" s="4" t="s">
        <v>392</v>
      </c>
      <c r="B7" s="7" t="n">
        <v>18.1</v>
      </c>
      <c r="C7" s="7" t="n">
        <v>18.1</v>
      </c>
    </row>
    <row r="8" spans="1:3">
      <c r="A8" s="4" t="s">
        <v>393</v>
      </c>
      <c r="B8" s="6" t="n">
        <v>23.6</v>
      </c>
      <c r="C8" s="6" t="n">
        <v>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335</v>
      </c>
    </row>
    <row r="2" spans="1:2">
      <c r="A2" s="3" t="s">
        <v>395</v>
      </c>
    </row>
    <row r="3" spans="1:2">
      <c r="A3" s="4" t="s">
        <v>396</v>
      </c>
      <c r="B3" s="6" t="n">
        <v>1.7</v>
      </c>
    </row>
    <row r="4" spans="1:2">
      <c r="A4" s="4" t="s">
        <v>397</v>
      </c>
      <c r="B4"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98</v>
      </c>
      <c r="B1" s="2" t="s">
        <v>399</v>
      </c>
    </row>
    <row r="2" spans="1:2">
      <c r="A2" s="3" t="s">
        <v>400</v>
      </c>
    </row>
    <row r="3" spans="1:2">
      <c r="A3" s="4" t="s">
        <v>401</v>
      </c>
      <c r="B3" s="9" t="n">
        <v>2.45</v>
      </c>
    </row>
    <row r="4" spans="1:2">
      <c r="A4" s="4" t="s">
        <v>402</v>
      </c>
      <c r="B4" s="8"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403</v>
      </c>
      <c r="B1" s="2" t="s">
        <v>335</v>
      </c>
    </row>
    <row r="2" spans="1:2">
      <c r="A2" s="4" t="s">
        <v>404</v>
      </c>
    </row>
    <row r="3" spans="1:2">
      <c r="A3" s="3" t="s">
        <v>405</v>
      </c>
    </row>
    <row r="4" spans="1:2">
      <c r="A4" s="4" t="s">
        <v>406</v>
      </c>
      <c r="B4" s="6" t="n">
        <v>630.1</v>
      </c>
    </row>
    <row r="5" spans="1:2">
      <c r="A5" s="4" t="s">
        <v>407</v>
      </c>
    </row>
    <row r="6" spans="1:2">
      <c r="A6" s="3" t="s">
        <v>405</v>
      </c>
    </row>
    <row r="7" spans="1:2">
      <c r="A7" s="4" t="s">
        <v>408</v>
      </c>
      <c r="B7" s="10" t="n">
        <v>0.024</v>
      </c>
    </row>
    <row r="8" spans="1:2">
      <c r="A8" s="4" t="s">
        <v>409</v>
      </c>
    </row>
    <row r="9" spans="1:2">
      <c r="A9" s="3" t="s">
        <v>405</v>
      </c>
    </row>
    <row r="10" spans="1:2">
      <c r="A10" s="4" t="s">
        <v>408</v>
      </c>
      <c r="B10" s="10" t="n">
        <v>0.034</v>
      </c>
    </row>
    <row r="11" spans="1:2">
      <c r="A11" s="4" t="s">
        <v>410</v>
      </c>
    </row>
    <row r="12" spans="1:2">
      <c r="A12" s="3" t="s">
        <v>405</v>
      </c>
    </row>
    <row r="13" spans="1:2">
      <c r="A13" s="4" t="s">
        <v>408</v>
      </c>
      <c r="B13" s="5" t="n">
        <v>0</v>
      </c>
    </row>
    <row r="14" spans="1:2">
      <c r="A14" s="4" t="s">
        <v>411</v>
      </c>
    </row>
    <row r="15" spans="1:2">
      <c r="A15" s="3" t="s">
        <v>405</v>
      </c>
    </row>
    <row r="16" spans="1:2">
      <c r="A16" s="4" t="s">
        <v>408</v>
      </c>
      <c r="B16" s="10" t="n">
        <v>0.984</v>
      </c>
    </row>
    <row r="17" spans="1:2">
      <c r="A17" s="4" t="s">
        <v>412</v>
      </c>
    </row>
    <row r="18" spans="1:2">
      <c r="A18" s="3" t="s">
        <v>405</v>
      </c>
    </row>
    <row r="19" spans="1:2">
      <c r="A19" s="4" t="s">
        <v>408</v>
      </c>
      <c r="B19" s="10" t="n">
        <v>0.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5</v>
      </c>
    </row>
    <row r="3" spans="1:3">
      <c r="A3" s="3" t="s">
        <v>99</v>
      </c>
    </row>
    <row r="4" spans="1:3">
      <c r="A4" s="4" t="s">
        <v>80</v>
      </c>
      <c r="B4" s="6" t="n">
        <v>249.7</v>
      </c>
      <c r="C4" s="6" t="n">
        <v>206.6</v>
      </c>
    </row>
    <row r="5" spans="1:3">
      <c r="A5" s="3" t="s">
        <v>100</v>
      </c>
    </row>
    <row r="6" spans="1:3">
      <c r="A6" s="4" t="s">
        <v>101</v>
      </c>
      <c r="B6" s="7" t="n">
        <v>-13.1</v>
      </c>
      <c r="C6" s="7" t="n">
        <v>33.3</v>
      </c>
    </row>
    <row r="7" spans="1:3">
      <c r="A7" s="4" t="s">
        <v>102</v>
      </c>
      <c r="B7" s="7" t="n">
        <v>7.2</v>
      </c>
      <c r="C7" s="7" t="n">
        <v>-9.699999999999999</v>
      </c>
    </row>
    <row r="8" spans="1:3">
      <c r="A8" s="4" t="s">
        <v>103</v>
      </c>
      <c r="B8" s="7" t="n">
        <v>-0.1</v>
      </c>
      <c r="C8" s="7" t="n">
        <v>0.3</v>
      </c>
    </row>
    <row r="9" spans="1:3">
      <c r="A9" s="4" t="s">
        <v>104</v>
      </c>
      <c r="B9" s="7" t="n">
        <v>3.3</v>
      </c>
      <c r="C9" s="7" t="n">
        <v>-6.1</v>
      </c>
    </row>
    <row r="10" spans="1:3">
      <c r="A10" s="4" t="s">
        <v>105</v>
      </c>
      <c r="B10" s="5" t="n">
        <v>0</v>
      </c>
      <c r="C10" s="7" t="n">
        <v>1.4</v>
      </c>
    </row>
    <row r="11" spans="1:3">
      <c r="A11" s="4" t="s">
        <v>106</v>
      </c>
      <c r="B11" s="7" t="n">
        <v>-2.7</v>
      </c>
      <c r="C11" s="7" t="n">
        <v>19.2</v>
      </c>
    </row>
    <row r="12" spans="1:3">
      <c r="A12" s="4" t="s">
        <v>107</v>
      </c>
      <c r="B12" s="8" t="n">
        <v>247</v>
      </c>
      <c r="C12" s="6" t="n">
        <v>2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6" t="n">
        <v>653.9</v>
      </c>
      <c r="C3" s="6" t="n">
        <v>706.2</v>
      </c>
    </row>
    <row r="4" spans="1:3">
      <c r="A4" s="4" t="s">
        <v>373</v>
      </c>
    </row>
    <row r="5" spans="1:3">
      <c r="A5" s="3" t="s">
        <v>414</v>
      </c>
    </row>
    <row r="6" spans="1:3">
      <c r="A6" s="4" t="s">
        <v>415</v>
      </c>
      <c r="B6" s="7" t="n">
        <v>431.7</v>
      </c>
      <c r="C6" s="7" t="n">
        <v>455.6</v>
      </c>
    </row>
    <row r="7" spans="1:3">
      <c r="A7" s="4" t="s">
        <v>372</v>
      </c>
    </row>
    <row r="8" spans="1:3">
      <c r="A8" s="3" t="s">
        <v>414</v>
      </c>
    </row>
    <row r="9" spans="1:3">
      <c r="A9" s="4" t="s">
        <v>415</v>
      </c>
      <c r="B9" s="7" t="n">
        <v>102.2</v>
      </c>
      <c r="C9" s="7" t="n">
        <v>110.2</v>
      </c>
    </row>
    <row r="10" spans="1:3">
      <c r="A10" s="4" t="s">
        <v>370</v>
      </c>
    </row>
    <row r="11" spans="1:3">
      <c r="A11" s="3" t="s">
        <v>414</v>
      </c>
    </row>
    <row r="12" spans="1:3">
      <c r="A12" s="4" t="s">
        <v>415</v>
      </c>
      <c r="B12" s="7" t="n">
        <v>79.5</v>
      </c>
      <c r="C12" s="7" t="n">
        <v>79.2</v>
      </c>
    </row>
    <row r="13" spans="1:3">
      <c r="A13" s="4" t="s">
        <v>371</v>
      </c>
    </row>
    <row r="14" spans="1:3">
      <c r="A14" s="3" t="s">
        <v>414</v>
      </c>
    </row>
    <row r="15" spans="1:3">
      <c r="A15" s="4" t="s">
        <v>415</v>
      </c>
      <c r="B15" s="7" t="n">
        <v>1.7</v>
      </c>
      <c r="C15" s="7" t="n">
        <v>1.7</v>
      </c>
    </row>
    <row r="16" spans="1:3">
      <c r="A16" s="4" t="s">
        <v>369</v>
      </c>
    </row>
    <row r="17" spans="1:3">
      <c r="A17" s="3" t="s">
        <v>414</v>
      </c>
    </row>
    <row r="18" spans="1:3">
      <c r="A18" s="4" t="s">
        <v>415</v>
      </c>
      <c r="B18" s="5" t="n">
        <v>36</v>
      </c>
      <c r="C18" s="7" t="n">
        <v>56.7</v>
      </c>
    </row>
    <row r="19" spans="1:3">
      <c r="A19" s="4" t="s">
        <v>374</v>
      </c>
    </row>
    <row r="20" spans="1:3">
      <c r="A20" s="3" t="s">
        <v>414</v>
      </c>
    </row>
    <row r="21" spans="1:3">
      <c r="A21" s="4" t="s">
        <v>415</v>
      </c>
      <c r="B21" s="7" t="n">
        <v>2.8</v>
      </c>
      <c r="C21" s="7" t="n">
        <v>2.8</v>
      </c>
    </row>
    <row r="22" spans="1:3">
      <c r="A22" s="4" t="s">
        <v>416</v>
      </c>
    </row>
    <row r="23" spans="1:3">
      <c r="A23" s="3" t="s">
        <v>414</v>
      </c>
    </row>
    <row r="24" spans="1:3">
      <c r="A24" s="4" t="s">
        <v>417</v>
      </c>
      <c r="B24" s="5" t="n">
        <v>7</v>
      </c>
      <c r="C24" s="7" t="n">
        <v>11.8</v>
      </c>
    </row>
    <row r="25" spans="1:3">
      <c r="A25" s="4" t="s">
        <v>418</v>
      </c>
      <c r="B25" s="5" t="n">
        <v>76</v>
      </c>
      <c r="C25" s="7" t="n">
        <v>67.59999999999999</v>
      </c>
    </row>
    <row r="26" spans="1:3">
      <c r="A26" s="4" t="s">
        <v>419</v>
      </c>
      <c r="B26" s="7" t="n">
        <v>37.9</v>
      </c>
      <c r="C26" s="7" t="n">
        <v>29.9</v>
      </c>
    </row>
    <row r="27" spans="1:3">
      <c r="A27" s="4" t="s">
        <v>414</v>
      </c>
      <c r="B27" s="7" t="n">
        <v>774.8</v>
      </c>
      <c r="C27" s="7" t="n">
        <v>815.5</v>
      </c>
    </row>
    <row r="28" spans="1:3">
      <c r="A28" s="3" t="s">
        <v>420</v>
      </c>
    </row>
    <row r="29" spans="1:3">
      <c r="A29" s="4" t="s">
        <v>419</v>
      </c>
      <c r="B29" s="5" t="n">
        <v>4</v>
      </c>
      <c r="C29" s="7" t="n">
        <v>5.2</v>
      </c>
    </row>
    <row r="30" spans="1:3">
      <c r="A30" s="4" t="s">
        <v>421</v>
      </c>
      <c r="B30" s="7" t="n">
        <v>76.09999999999999</v>
      </c>
      <c r="C30" s="7" t="n">
        <v>68.5</v>
      </c>
    </row>
    <row r="31" spans="1:3">
      <c r="A31" s="4" t="s">
        <v>422</v>
      </c>
      <c r="B31" s="7" t="n">
        <v>185.3</v>
      </c>
      <c r="C31" s="7" t="n">
        <v>178.6</v>
      </c>
    </row>
    <row r="32" spans="1:3">
      <c r="A32" s="4" t="s">
        <v>420</v>
      </c>
      <c r="B32" s="7" t="n">
        <v>265.4</v>
      </c>
      <c r="C32" s="7" t="n">
        <v>252.3</v>
      </c>
    </row>
    <row r="33" spans="1:3">
      <c r="A33" s="4" t="s">
        <v>423</v>
      </c>
    </row>
    <row r="34" spans="1:3">
      <c r="A34" s="3" t="s">
        <v>414</v>
      </c>
    </row>
    <row r="35" spans="1:3">
      <c r="A35" s="4" t="s">
        <v>415</v>
      </c>
      <c r="B35" s="7" t="n">
        <v>431.7</v>
      </c>
      <c r="C35" s="7" t="n">
        <v>455.6</v>
      </c>
    </row>
    <row r="36" spans="1:3">
      <c r="A36" s="4" t="s">
        <v>424</v>
      </c>
    </row>
    <row r="37" spans="1:3">
      <c r="A37" s="3" t="s">
        <v>414</v>
      </c>
    </row>
    <row r="38" spans="1:3">
      <c r="A38" s="4" t="s">
        <v>415</v>
      </c>
      <c r="B38" s="7" t="n">
        <v>102.2</v>
      </c>
      <c r="C38" s="7" t="n">
        <v>110.2</v>
      </c>
    </row>
    <row r="39" spans="1:3">
      <c r="A39" s="4" t="s">
        <v>425</v>
      </c>
    </row>
    <row r="40" spans="1:3">
      <c r="A40" s="3" t="s">
        <v>414</v>
      </c>
    </row>
    <row r="41" spans="1:3">
      <c r="A41" s="4" t="s">
        <v>415</v>
      </c>
      <c r="B41" s="7" t="n">
        <v>79.5</v>
      </c>
      <c r="C41" s="7" t="n">
        <v>79.2</v>
      </c>
    </row>
    <row r="42" spans="1:3">
      <c r="A42" s="4" t="s">
        <v>426</v>
      </c>
    </row>
    <row r="43" spans="1:3">
      <c r="A43" s="3" t="s">
        <v>414</v>
      </c>
    </row>
    <row r="44" spans="1:3">
      <c r="A44" s="4" t="s">
        <v>415</v>
      </c>
      <c r="B44" s="7" t="n">
        <v>1.7</v>
      </c>
      <c r="C44" s="7" t="n">
        <v>1.7</v>
      </c>
    </row>
    <row r="45" spans="1:3">
      <c r="A45" s="4" t="s">
        <v>427</v>
      </c>
    </row>
    <row r="46" spans="1:3">
      <c r="A46" s="3" t="s">
        <v>414</v>
      </c>
    </row>
    <row r="47" spans="1:3">
      <c r="A47" s="4" t="s">
        <v>415</v>
      </c>
      <c r="B47" s="5" t="n">
        <v>36</v>
      </c>
      <c r="C47" s="7" t="n">
        <v>56.7</v>
      </c>
    </row>
    <row r="48" spans="1:3">
      <c r="A48" s="4" t="s">
        <v>428</v>
      </c>
    </row>
    <row r="49" spans="1:3">
      <c r="A49" s="3" t="s">
        <v>414</v>
      </c>
    </row>
    <row r="50" spans="1:3">
      <c r="A50" s="4" t="s">
        <v>415</v>
      </c>
      <c r="B50" s="7" t="n">
        <v>2.8</v>
      </c>
      <c r="C50" s="7" t="n">
        <v>2.8</v>
      </c>
    </row>
    <row r="51" spans="1:3">
      <c r="A51" s="4" t="s">
        <v>429</v>
      </c>
    </row>
    <row r="52" spans="1:3">
      <c r="A52" s="3" t="s">
        <v>414</v>
      </c>
    </row>
    <row r="53" spans="1:3">
      <c r="A53" s="4" t="s">
        <v>417</v>
      </c>
      <c r="B53" s="5" t="n">
        <v>7</v>
      </c>
      <c r="C53" s="5" t="n">
        <v>0</v>
      </c>
    </row>
    <row r="54" spans="1:3">
      <c r="A54" s="4" t="s">
        <v>418</v>
      </c>
      <c r="B54" s="5" t="n">
        <v>76</v>
      </c>
      <c r="C54" s="7" t="n">
        <v>67.59999999999999</v>
      </c>
    </row>
    <row r="55" spans="1:3">
      <c r="A55" s="4" t="s">
        <v>419</v>
      </c>
      <c r="B55" s="5" t="n">
        <v>0</v>
      </c>
      <c r="C55" s="5" t="n">
        <v>0</v>
      </c>
    </row>
    <row r="56" spans="1:3">
      <c r="A56" s="4" t="s">
        <v>414</v>
      </c>
      <c r="B56" s="7" t="n">
        <v>102.7</v>
      </c>
      <c r="C56" s="7" t="n">
        <v>87.2</v>
      </c>
    </row>
    <row r="57" spans="1:3">
      <c r="A57" s="3" t="s">
        <v>420</v>
      </c>
    </row>
    <row r="58" spans="1:3">
      <c r="A58" s="4" t="s">
        <v>419</v>
      </c>
      <c r="B58" s="5" t="n">
        <v>0</v>
      </c>
      <c r="C58" s="5" t="n">
        <v>0</v>
      </c>
    </row>
    <row r="59" spans="1:3">
      <c r="A59" s="4" t="s">
        <v>421</v>
      </c>
      <c r="B59" s="7" t="n">
        <v>76.09999999999999</v>
      </c>
      <c r="C59" s="7" t="n">
        <v>68.5</v>
      </c>
    </row>
    <row r="60" spans="1:3">
      <c r="A60" s="4" t="s">
        <v>422</v>
      </c>
      <c r="B60" s="5" t="n">
        <v>0</v>
      </c>
      <c r="C60" s="4" t="s">
        <v>54</v>
      </c>
    </row>
    <row r="61" spans="1:3">
      <c r="A61" s="4" t="s">
        <v>420</v>
      </c>
      <c r="B61" s="7" t="n">
        <v>76.09999999999999</v>
      </c>
      <c r="C61" s="7" t="n">
        <v>68.5</v>
      </c>
    </row>
    <row r="62" spans="1:3">
      <c r="A62" s="4" t="s">
        <v>430</v>
      </c>
    </row>
    <row r="63" spans="1:3">
      <c r="A63" s="3" t="s">
        <v>414</v>
      </c>
    </row>
    <row r="64" spans="1:3">
      <c r="A64" s="4" t="s">
        <v>415</v>
      </c>
      <c r="B64" s="5" t="n">
        <v>0</v>
      </c>
      <c r="C64" s="5" t="n">
        <v>0</v>
      </c>
    </row>
    <row r="65" spans="1:3">
      <c r="A65" s="4" t="s">
        <v>431</v>
      </c>
    </row>
    <row r="66" spans="1:3">
      <c r="A66" s="3" t="s">
        <v>414</v>
      </c>
    </row>
    <row r="67" spans="1:3">
      <c r="A67" s="4" t="s">
        <v>415</v>
      </c>
      <c r="B67" s="5" t="n">
        <v>0</v>
      </c>
      <c r="C67" s="5" t="n">
        <v>0</v>
      </c>
    </row>
    <row r="68" spans="1:3">
      <c r="A68" s="4" t="s">
        <v>432</v>
      </c>
    </row>
    <row r="69" spans="1:3">
      <c r="A69" s="3" t="s">
        <v>414</v>
      </c>
    </row>
    <row r="70" spans="1:3">
      <c r="A70" s="4" t="s">
        <v>415</v>
      </c>
      <c r="B70" s="7" t="n">
        <v>19.7</v>
      </c>
      <c r="C70" s="7" t="n">
        <v>19.6</v>
      </c>
    </row>
    <row r="71" spans="1:3">
      <c r="A71" s="4" t="s">
        <v>433</v>
      </c>
    </row>
    <row r="72" spans="1:3">
      <c r="A72" s="3" t="s">
        <v>414</v>
      </c>
    </row>
    <row r="73" spans="1:3">
      <c r="A73" s="4" t="s">
        <v>415</v>
      </c>
      <c r="B73" s="5" t="n">
        <v>0</v>
      </c>
      <c r="C73" s="5" t="n">
        <v>0</v>
      </c>
    </row>
    <row r="74" spans="1:3">
      <c r="A74" s="4" t="s">
        <v>434</v>
      </c>
    </row>
    <row r="75" spans="1:3">
      <c r="A75" s="3" t="s">
        <v>414</v>
      </c>
    </row>
    <row r="76" spans="1:3">
      <c r="A76" s="4" t="s">
        <v>415</v>
      </c>
      <c r="B76" s="5" t="n">
        <v>0</v>
      </c>
      <c r="C76" s="5" t="n">
        <v>0</v>
      </c>
    </row>
    <row r="77" spans="1:3">
      <c r="A77" s="4" t="s">
        <v>435</v>
      </c>
    </row>
    <row r="78" spans="1:3">
      <c r="A78" s="3" t="s">
        <v>414</v>
      </c>
    </row>
    <row r="79" spans="1:3">
      <c r="A79" s="4" t="s">
        <v>415</v>
      </c>
      <c r="B79" s="5" t="n">
        <v>0</v>
      </c>
      <c r="C79" s="5" t="n">
        <v>0</v>
      </c>
    </row>
    <row r="80" spans="1:3">
      <c r="A80" s="4" t="s">
        <v>436</v>
      </c>
    </row>
    <row r="81" spans="1:3">
      <c r="A81" s="3" t="s">
        <v>414</v>
      </c>
    </row>
    <row r="82" spans="1:3">
      <c r="A82" s="4" t="s">
        <v>417</v>
      </c>
      <c r="B82" s="5" t="n">
        <v>0</v>
      </c>
      <c r="C82" s="7" t="n">
        <v>11.8</v>
      </c>
    </row>
    <row r="83" spans="1:3">
      <c r="A83" s="4" t="s">
        <v>418</v>
      </c>
      <c r="B83" s="5" t="n">
        <v>0</v>
      </c>
      <c r="C83" s="5" t="n">
        <v>0</v>
      </c>
    </row>
    <row r="84" spans="1:3">
      <c r="A84" s="4" t="s">
        <v>419</v>
      </c>
      <c r="B84" s="7" t="n">
        <v>37.9</v>
      </c>
      <c r="C84" s="7" t="n">
        <v>29.9</v>
      </c>
    </row>
    <row r="85" spans="1:3">
      <c r="A85" s="4" t="s">
        <v>414</v>
      </c>
      <c r="B85" s="7" t="n">
        <v>672.1</v>
      </c>
      <c r="C85" s="7" t="n">
        <v>728.3</v>
      </c>
    </row>
    <row r="86" spans="1:3">
      <c r="A86" s="3" t="s">
        <v>420</v>
      </c>
    </row>
    <row r="87" spans="1:3">
      <c r="A87" s="4" t="s">
        <v>419</v>
      </c>
      <c r="B87" s="5" t="n">
        <v>4</v>
      </c>
      <c r="C87" s="7" t="n">
        <v>5.2</v>
      </c>
    </row>
    <row r="88" spans="1:3">
      <c r="A88" s="4" t="s">
        <v>421</v>
      </c>
      <c r="B88" s="5" t="n">
        <v>0</v>
      </c>
      <c r="C88" s="5" t="n">
        <v>0</v>
      </c>
    </row>
    <row r="89" spans="1:3">
      <c r="A89" s="4" t="s">
        <v>422</v>
      </c>
      <c r="B89" s="5" t="n">
        <v>0</v>
      </c>
      <c r="C89" s="5" t="n">
        <v>0</v>
      </c>
    </row>
    <row r="90" spans="1:3">
      <c r="A90" s="4" t="s">
        <v>420</v>
      </c>
      <c r="B90" s="5" t="n">
        <v>4</v>
      </c>
      <c r="C90" s="7" t="n">
        <v>5.2</v>
      </c>
    </row>
    <row r="91" spans="1:3">
      <c r="A91" s="4" t="s">
        <v>437</v>
      </c>
    </row>
    <row r="92" spans="1:3">
      <c r="A92" s="3" t="s">
        <v>414</v>
      </c>
    </row>
    <row r="93" spans="1:3">
      <c r="A93" s="4" t="s">
        <v>415</v>
      </c>
      <c r="B93" s="7" t="n">
        <v>431.7</v>
      </c>
      <c r="C93" s="7" t="n">
        <v>455.6</v>
      </c>
    </row>
    <row r="94" spans="1:3">
      <c r="A94" s="4" t="s">
        <v>438</v>
      </c>
    </row>
    <row r="95" spans="1:3">
      <c r="A95" s="3" t="s">
        <v>414</v>
      </c>
    </row>
    <row r="96" spans="1:3">
      <c r="A96" s="4" t="s">
        <v>415</v>
      </c>
      <c r="B96" s="7" t="n">
        <v>102.2</v>
      </c>
      <c r="C96" s="7" t="n">
        <v>110.2</v>
      </c>
    </row>
    <row r="97" spans="1:3">
      <c r="A97" s="4" t="s">
        <v>439</v>
      </c>
    </row>
    <row r="98" spans="1:3">
      <c r="A98" s="3" t="s">
        <v>414</v>
      </c>
    </row>
    <row r="99" spans="1:3">
      <c r="A99" s="4" t="s">
        <v>415</v>
      </c>
      <c r="B99" s="7" t="n">
        <v>59.8</v>
      </c>
      <c r="C99" s="7" t="n">
        <v>59.6</v>
      </c>
    </row>
    <row r="100" spans="1:3">
      <c r="A100" s="4" t="s">
        <v>440</v>
      </c>
    </row>
    <row r="101" spans="1:3">
      <c r="A101" s="3" t="s">
        <v>414</v>
      </c>
    </row>
    <row r="102" spans="1:3">
      <c r="A102" s="4" t="s">
        <v>415</v>
      </c>
      <c r="B102" s="7" t="n">
        <v>1.7</v>
      </c>
      <c r="C102" s="7" t="n">
        <v>1.7</v>
      </c>
    </row>
    <row r="103" spans="1:3">
      <c r="A103" s="4" t="s">
        <v>441</v>
      </c>
    </row>
    <row r="104" spans="1:3">
      <c r="A104" s="3" t="s">
        <v>414</v>
      </c>
    </row>
    <row r="105" spans="1:3">
      <c r="A105" s="4" t="s">
        <v>415</v>
      </c>
      <c r="B105" s="5" t="n">
        <v>36</v>
      </c>
      <c r="C105" s="7" t="n">
        <v>56.7</v>
      </c>
    </row>
    <row r="106" spans="1:3">
      <c r="A106" s="4" t="s">
        <v>442</v>
      </c>
    </row>
    <row r="107" spans="1:3">
      <c r="A107" s="3" t="s">
        <v>414</v>
      </c>
    </row>
    <row r="108" spans="1:3">
      <c r="A108" s="4" t="s">
        <v>415</v>
      </c>
      <c r="B108" s="7" t="n">
        <v>2.8</v>
      </c>
      <c r="C108" s="7" t="n">
        <v>2.8</v>
      </c>
    </row>
    <row r="109" spans="1:3">
      <c r="A109" s="4" t="s">
        <v>443</v>
      </c>
    </row>
    <row r="110" spans="1:3">
      <c r="A110" s="3" t="s">
        <v>414</v>
      </c>
    </row>
    <row r="111" spans="1:3">
      <c r="A111" s="4" t="s">
        <v>417</v>
      </c>
      <c r="B111" s="5" t="n">
        <v>0</v>
      </c>
      <c r="C111" s="5" t="n">
        <v>0</v>
      </c>
    </row>
    <row r="112" spans="1:3">
      <c r="A112" s="4" t="s">
        <v>418</v>
      </c>
      <c r="B112" s="5" t="n">
        <v>0</v>
      </c>
      <c r="C112" s="5" t="n">
        <v>0</v>
      </c>
    </row>
    <row r="113" spans="1:3">
      <c r="A113" s="4" t="s">
        <v>419</v>
      </c>
      <c r="B113" s="5" t="n">
        <v>0</v>
      </c>
      <c r="C113" s="5" t="n">
        <v>0</v>
      </c>
    </row>
    <row r="114" spans="1:3">
      <c r="A114" s="4" t="s">
        <v>414</v>
      </c>
      <c r="B114" s="5" t="n">
        <v>0</v>
      </c>
      <c r="C114" s="5" t="n">
        <v>0</v>
      </c>
    </row>
    <row r="115" spans="1:3">
      <c r="A115" s="3" t="s">
        <v>420</v>
      </c>
    </row>
    <row r="116" spans="1:3">
      <c r="A116" s="4" t="s">
        <v>419</v>
      </c>
      <c r="B116" s="5" t="n">
        <v>0</v>
      </c>
      <c r="C116" s="5" t="n">
        <v>0</v>
      </c>
    </row>
    <row r="117" spans="1:3">
      <c r="A117" s="4" t="s">
        <v>421</v>
      </c>
      <c r="B117" s="5" t="n">
        <v>0</v>
      </c>
      <c r="C117" s="5" t="n">
        <v>0</v>
      </c>
    </row>
    <row r="118" spans="1:3">
      <c r="A118" s="4" t="s">
        <v>422</v>
      </c>
      <c r="B118" s="7" t="n">
        <v>185.3</v>
      </c>
      <c r="C118" s="7" t="n">
        <v>178.6</v>
      </c>
    </row>
    <row r="119" spans="1:3">
      <c r="A119" s="4" t="s">
        <v>420</v>
      </c>
      <c r="B119" s="7" t="n">
        <v>185.3</v>
      </c>
      <c r="C119" s="7" t="n">
        <v>178.6</v>
      </c>
    </row>
    <row r="120" spans="1:3">
      <c r="A120" s="4" t="s">
        <v>444</v>
      </c>
    </row>
    <row r="121" spans="1:3">
      <c r="A121" s="3" t="s">
        <v>414</v>
      </c>
    </row>
    <row r="122" spans="1:3">
      <c r="A122" s="4" t="s">
        <v>415</v>
      </c>
      <c r="B122" s="5" t="n">
        <v>0</v>
      </c>
      <c r="C122" s="5" t="n">
        <v>0</v>
      </c>
    </row>
    <row r="123" spans="1:3">
      <c r="A123" s="4" t="s">
        <v>445</v>
      </c>
    </row>
    <row r="124" spans="1:3">
      <c r="A124" s="3" t="s">
        <v>414</v>
      </c>
    </row>
    <row r="125" spans="1:3">
      <c r="A125" s="4" t="s">
        <v>415</v>
      </c>
      <c r="B125" s="5" t="n">
        <v>0</v>
      </c>
      <c r="C125" s="5" t="n">
        <v>0</v>
      </c>
    </row>
    <row r="126" spans="1:3">
      <c r="A126" s="4" t="s">
        <v>446</v>
      </c>
    </row>
    <row r="127" spans="1:3">
      <c r="A127" s="3" t="s">
        <v>414</v>
      </c>
    </row>
    <row r="128" spans="1:3">
      <c r="A128" s="4" t="s">
        <v>415</v>
      </c>
      <c r="B128" s="5" t="n">
        <v>0</v>
      </c>
      <c r="C128" s="5" t="n">
        <v>0</v>
      </c>
    </row>
    <row r="129" spans="1:3">
      <c r="A129" s="4" t="s">
        <v>447</v>
      </c>
    </row>
    <row r="130" spans="1:3">
      <c r="A130" s="3" t="s">
        <v>414</v>
      </c>
    </row>
    <row r="131" spans="1:3">
      <c r="A131" s="4" t="s">
        <v>415</v>
      </c>
      <c r="B131" s="5" t="n">
        <v>0</v>
      </c>
      <c r="C131" s="5" t="n">
        <v>0</v>
      </c>
    </row>
    <row r="132" spans="1:3">
      <c r="A132" s="4" t="s">
        <v>448</v>
      </c>
    </row>
    <row r="133" spans="1:3">
      <c r="A133" s="3" t="s">
        <v>414</v>
      </c>
    </row>
    <row r="134" spans="1:3">
      <c r="A134" s="4" t="s">
        <v>415</v>
      </c>
      <c r="B134" s="5" t="n">
        <v>0</v>
      </c>
      <c r="C134" s="5" t="n">
        <v>0</v>
      </c>
    </row>
    <row r="135" spans="1:3">
      <c r="A135" s="4" t="s">
        <v>449</v>
      </c>
    </row>
    <row r="136" spans="1:3">
      <c r="A136" s="3" t="s">
        <v>414</v>
      </c>
    </row>
    <row r="137" spans="1:3">
      <c r="A137" s="4" t="s">
        <v>415</v>
      </c>
      <c r="B137" s="8" t="n">
        <v>0</v>
      </c>
      <c r="C137"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35</v>
      </c>
    </row>
    <row r="3" spans="1:2">
      <c r="A3" s="3" t="s">
        <v>451</v>
      </c>
    </row>
    <row r="4" spans="1:2">
      <c r="A4" s="4" t="s">
        <v>452</v>
      </c>
      <c r="B4" s="6" t="n">
        <v>178.6</v>
      </c>
    </row>
    <row r="5" spans="1:2">
      <c r="A5" s="4" t="s">
        <v>453</v>
      </c>
      <c r="B5" s="7" t="n">
        <v>6.7</v>
      </c>
    </row>
    <row r="6" spans="1:2">
      <c r="A6" s="4" t="s">
        <v>454</v>
      </c>
      <c r="B6" s="6" t="n">
        <v>18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4" t="s">
        <v>456</v>
      </c>
    </row>
    <row r="3" spans="1:3">
      <c r="A3" s="3" t="s">
        <v>457</v>
      </c>
    </row>
    <row r="4" spans="1:3">
      <c r="A4" s="4" t="s">
        <v>458</v>
      </c>
      <c r="B4" s="6" t="n">
        <v>1326.1</v>
      </c>
      <c r="C4" s="6" t="n">
        <v>1378.2</v>
      </c>
    </row>
    <row r="5" spans="1:3">
      <c r="A5" s="4" t="s">
        <v>459</v>
      </c>
    </row>
    <row r="6" spans="1:3">
      <c r="A6" s="3" t="s">
        <v>457</v>
      </c>
    </row>
    <row r="7" spans="1:3">
      <c r="A7" s="4" t="s">
        <v>458</v>
      </c>
      <c r="B7" s="8" t="n">
        <v>300</v>
      </c>
      <c r="C7" s="8"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0</v>
      </c>
      <c r="B1" s="2" t="s">
        <v>1</v>
      </c>
    </row>
    <row r="2" spans="1:5">
      <c r="B2" s="2" t="s">
        <v>335</v>
      </c>
      <c r="C2" s="2" t="s">
        <v>461</v>
      </c>
      <c r="D2" s="2" t="s">
        <v>352</v>
      </c>
      <c r="E2" s="2" t="s">
        <v>462</v>
      </c>
    </row>
    <row r="3" spans="1:5">
      <c r="A3" s="3" t="s">
        <v>191</v>
      </c>
    </row>
    <row r="4" spans="1:5">
      <c r="A4" s="4" t="s">
        <v>463</v>
      </c>
      <c r="B4" s="4" t="s">
        <v>464</v>
      </c>
    </row>
    <row r="5" spans="1:5">
      <c r="A5" s="3" t="s">
        <v>457</v>
      </c>
    </row>
    <row r="6" spans="1:5">
      <c r="A6" s="4" t="s">
        <v>465</v>
      </c>
      <c r="B6" s="6" t="n">
        <v>12.3</v>
      </c>
    </row>
    <row r="7" spans="1:5">
      <c r="A7" s="4" t="s">
        <v>466</v>
      </c>
    </row>
    <row r="8" spans="1:5">
      <c r="A8" s="3" t="s">
        <v>457</v>
      </c>
    </row>
    <row r="9" spans="1:5">
      <c r="A9" s="4" t="s">
        <v>467</v>
      </c>
      <c r="B9" s="5" t="n">
        <v>300</v>
      </c>
      <c r="D9" s="8" t="n">
        <v>300</v>
      </c>
    </row>
    <row r="10" spans="1:5">
      <c r="A10" s="4" t="s">
        <v>468</v>
      </c>
    </row>
    <row r="11" spans="1:5">
      <c r="A11" s="3" t="s">
        <v>457</v>
      </c>
    </row>
    <row r="12" spans="1:5">
      <c r="A12" s="4" t="s">
        <v>469</v>
      </c>
      <c r="E12" s="11" t="n">
        <v>370</v>
      </c>
    </row>
    <row r="13" spans="1:5">
      <c r="A13" s="4" t="s">
        <v>470</v>
      </c>
    </row>
    <row r="14" spans="1:5">
      <c r="A14" s="3" t="s">
        <v>457</v>
      </c>
    </row>
    <row r="15" spans="1:5">
      <c r="A15" s="4" t="s">
        <v>467</v>
      </c>
      <c r="B15" s="8" t="n">
        <v>300</v>
      </c>
      <c r="C15" s="12" t="n">
        <v>2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4" t="s">
        <v>472</v>
      </c>
    </row>
    <row r="3" spans="1:3">
      <c r="A3" s="3" t="s">
        <v>414</v>
      </c>
    </row>
    <row r="4" spans="1:3">
      <c r="A4" s="4" t="s">
        <v>473</v>
      </c>
      <c r="B4" s="6" t="n">
        <v>31.8</v>
      </c>
      <c r="C4" s="6" t="n">
        <v>29.1</v>
      </c>
    </row>
    <row r="5" spans="1:3">
      <c r="A5" s="3" t="s">
        <v>420</v>
      </c>
    </row>
    <row r="6" spans="1:3">
      <c r="A6" s="4" t="s">
        <v>474</v>
      </c>
      <c r="B6" s="5" t="n">
        <v>4</v>
      </c>
      <c r="C6" s="7" t="n">
        <v>5.2</v>
      </c>
    </row>
    <row r="7" spans="1:3">
      <c r="A7" s="4" t="s">
        <v>459</v>
      </c>
    </row>
    <row r="8" spans="1:3">
      <c r="A8" s="3" t="s">
        <v>414</v>
      </c>
    </row>
    <row r="9" spans="1:3">
      <c r="A9" s="4" t="s">
        <v>473</v>
      </c>
      <c r="B9" s="7" t="n">
        <v>6.1</v>
      </c>
      <c r="C9" s="7" t="n">
        <v>0.8</v>
      </c>
    </row>
    <row r="10" spans="1:3">
      <c r="A10" s="4" t="s">
        <v>475</v>
      </c>
    </row>
    <row r="11" spans="1:3">
      <c r="A11" s="3" t="s">
        <v>414</v>
      </c>
    </row>
    <row r="12" spans="1:3">
      <c r="A12" s="4" t="s">
        <v>473</v>
      </c>
      <c r="B12" s="7" t="n">
        <v>30.2</v>
      </c>
      <c r="C12" s="7" t="n">
        <v>29.1</v>
      </c>
    </row>
    <row r="13" spans="1:3">
      <c r="A13" s="4" t="s">
        <v>476</v>
      </c>
    </row>
    <row r="14" spans="1:3">
      <c r="A14" s="3" t="s">
        <v>414</v>
      </c>
    </row>
    <row r="15" spans="1:3">
      <c r="A15" s="4" t="s">
        <v>473</v>
      </c>
      <c r="B15" s="7" t="n">
        <v>1.6</v>
      </c>
      <c r="C15" s="5" t="n">
        <v>0</v>
      </c>
    </row>
    <row r="16" spans="1:3">
      <c r="A16" s="4" t="s">
        <v>477</v>
      </c>
    </row>
    <row r="17" spans="1:3">
      <c r="A17" s="3" t="s">
        <v>420</v>
      </c>
    </row>
    <row r="18" spans="1:3">
      <c r="A18" s="4" t="s">
        <v>474</v>
      </c>
      <c r="B18" s="5" t="n">
        <v>4</v>
      </c>
      <c r="C18" s="7" t="n">
        <v>4.4</v>
      </c>
    </row>
    <row r="19" spans="1:3">
      <c r="A19" s="4" t="s">
        <v>478</v>
      </c>
    </row>
    <row r="20" spans="1:3">
      <c r="A20" s="3" t="s">
        <v>420</v>
      </c>
    </row>
    <row r="21" spans="1:3">
      <c r="A21" s="4" t="s">
        <v>474</v>
      </c>
      <c r="B21" s="5" t="n">
        <v>0</v>
      </c>
      <c r="C21" s="7" t="n">
        <v>0.8</v>
      </c>
    </row>
    <row r="22" spans="1:3">
      <c r="A22" s="4" t="s">
        <v>479</v>
      </c>
    </row>
    <row r="23" spans="1:3">
      <c r="A23" s="3" t="s">
        <v>414</v>
      </c>
    </row>
    <row r="24" spans="1:3">
      <c r="A24" s="4" t="s">
        <v>473</v>
      </c>
      <c r="B24" s="6" t="n">
        <v>6.1</v>
      </c>
      <c r="C24" s="6"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4" t="s">
        <v>472</v>
      </c>
    </row>
    <row r="3" spans="1:3">
      <c r="A3" s="3" t="s">
        <v>481</v>
      </c>
    </row>
    <row r="4" spans="1:3">
      <c r="A4" s="4" t="s">
        <v>482</v>
      </c>
      <c r="B4" s="6" t="n">
        <v>31.8</v>
      </c>
      <c r="C4" s="6" t="n">
        <v>29.1</v>
      </c>
    </row>
    <row r="5" spans="1:3">
      <c r="A5" s="4" t="s">
        <v>483</v>
      </c>
      <c r="B5" s="5" t="n">
        <v>0</v>
      </c>
      <c r="C5" s="5" t="n">
        <v>0</v>
      </c>
    </row>
    <row r="6" spans="1:3">
      <c r="A6" s="4" t="s">
        <v>484</v>
      </c>
      <c r="B6" s="7" t="n">
        <v>31.8</v>
      </c>
      <c r="C6" s="7" t="n">
        <v>29.1</v>
      </c>
    </row>
    <row r="7" spans="1:3">
      <c r="A7" s="3" t="s">
        <v>485</v>
      </c>
    </row>
    <row r="8" spans="1:3">
      <c r="A8" s="4" t="s">
        <v>486</v>
      </c>
      <c r="B8" s="5" t="n">
        <v>-4</v>
      </c>
      <c r="C8" s="7" t="n">
        <v>-3.6</v>
      </c>
    </row>
    <row r="9" spans="1:3">
      <c r="A9" s="4" t="s">
        <v>487</v>
      </c>
      <c r="B9" s="5" t="n">
        <v>0</v>
      </c>
      <c r="C9" s="5" t="n">
        <v>0</v>
      </c>
    </row>
    <row r="10" spans="1:3">
      <c r="A10" s="4" t="s">
        <v>488</v>
      </c>
      <c r="B10" s="7" t="n">
        <v>27.8</v>
      </c>
      <c r="C10" s="7" t="n">
        <v>25.5</v>
      </c>
    </row>
    <row r="11" spans="1:3">
      <c r="A11" s="3" t="s">
        <v>489</v>
      </c>
    </row>
    <row r="12" spans="1:3">
      <c r="A12" s="4" t="s">
        <v>482</v>
      </c>
      <c r="B12" s="5" t="n">
        <v>4</v>
      </c>
      <c r="C12" s="7" t="n">
        <v>5.2</v>
      </c>
    </row>
    <row r="13" spans="1:3">
      <c r="A13" s="4" t="s">
        <v>483</v>
      </c>
      <c r="B13" s="5" t="n">
        <v>0</v>
      </c>
      <c r="C13" s="5" t="n">
        <v>0</v>
      </c>
    </row>
    <row r="14" spans="1:3">
      <c r="A14" s="4" t="s">
        <v>484</v>
      </c>
      <c r="B14" s="5" t="n">
        <v>4</v>
      </c>
      <c r="C14" s="7" t="n">
        <v>5.2</v>
      </c>
    </row>
    <row r="15" spans="1:3">
      <c r="A15" s="3" t="s">
        <v>485</v>
      </c>
    </row>
    <row r="16" spans="1:3">
      <c r="A16" s="4" t="s">
        <v>486</v>
      </c>
      <c r="B16" s="5" t="n">
        <v>-4</v>
      </c>
      <c r="C16" s="7" t="n">
        <v>-3.6</v>
      </c>
    </row>
    <row r="17" spans="1:3">
      <c r="A17" s="4" t="s">
        <v>487</v>
      </c>
      <c r="B17" s="5" t="n">
        <v>0</v>
      </c>
      <c r="C17" s="5" t="n">
        <v>0</v>
      </c>
    </row>
    <row r="18" spans="1:3">
      <c r="A18" s="4" t="s">
        <v>488</v>
      </c>
      <c r="B18" s="5" t="n">
        <v>0</v>
      </c>
      <c r="C18" s="7" t="n">
        <v>1.6</v>
      </c>
    </row>
    <row r="19" spans="1:3">
      <c r="A19" s="4" t="s">
        <v>459</v>
      </c>
    </row>
    <row r="20" spans="1:3">
      <c r="A20" s="3" t="s">
        <v>481</v>
      </c>
    </row>
    <row r="21" spans="1:3">
      <c r="A21" s="4" t="s">
        <v>482</v>
      </c>
      <c r="B21" s="7" t="n">
        <v>6.1</v>
      </c>
      <c r="C21" s="7" t="n">
        <v>0.8</v>
      </c>
    </row>
    <row r="22" spans="1:3">
      <c r="A22" s="4" t="s">
        <v>483</v>
      </c>
      <c r="B22" s="5" t="n">
        <v>0</v>
      </c>
      <c r="C22" s="5" t="n">
        <v>0</v>
      </c>
    </row>
    <row r="23" spans="1:3">
      <c r="A23" s="4" t="s">
        <v>484</v>
      </c>
      <c r="B23" s="7" t="n">
        <v>6.1</v>
      </c>
      <c r="C23" s="7" t="n">
        <v>0.8</v>
      </c>
    </row>
    <row r="24" spans="1:3">
      <c r="A24" s="3" t="s">
        <v>485</v>
      </c>
    </row>
    <row r="25" spans="1:3">
      <c r="A25" s="4" t="s">
        <v>486</v>
      </c>
      <c r="B25" s="5" t="n">
        <v>0</v>
      </c>
      <c r="C25" s="5" t="n">
        <v>0</v>
      </c>
    </row>
    <row r="26" spans="1:3">
      <c r="A26" s="4" t="s">
        <v>487</v>
      </c>
      <c r="B26" s="5" t="n">
        <v>0</v>
      </c>
      <c r="C26" s="5" t="n">
        <v>0</v>
      </c>
    </row>
    <row r="27" spans="1:3">
      <c r="A27" s="4" t="s">
        <v>488</v>
      </c>
      <c r="B27" s="6" t="n">
        <v>6.1</v>
      </c>
      <c r="C27" s="6"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5</v>
      </c>
    </row>
    <row r="3" spans="1:3">
      <c r="A3" s="4" t="s">
        <v>491</v>
      </c>
    </row>
    <row r="4" spans="1:3">
      <c r="A4" s="3" t="s">
        <v>492</v>
      </c>
    </row>
    <row r="5" spans="1:3">
      <c r="A5" s="4" t="s">
        <v>493</v>
      </c>
      <c r="B5" s="6" t="n">
        <v>-1.5</v>
      </c>
      <c r="C5" s="6" t="n">
        <v>-8.9</v>
      </c>
    </row>
    <row r="6" spans="1:3">
      <c r="A6" s="4" t="s">
        <v>494</v>
      </c>
    </row>
    <row r="7" spans="1:3">
      <c r="A7" s="3" t="s">
        <v>492</v>
      </c>
    </row>
    <row r="8" spans="1:3">
      <c r="A8" s="4" t="s">
        <v>495</v>
      </c>
      <c r="B8" s="7" t="n">
        <v>12.9</v>
      </c>
      <c r="C8" s="7" t="n">
        <v>-15.4</v>
      </c>
    </row>
    <row r="9" spans="1:3">
      <c r="A9" s="4" t="s">
        <v>496</v>
      </c>
    </row>
    <row r="10" spans="1:3">
      <c r="A10" s="3" t="s">
        <v>492</v>
      </c>
    </row>
    <row r="11" spans="1:3">
      <c r="A11" s="4" t="s">
        <v>497</v>
      </c>
      <c r="B11" s="7" t="n">
        <v>7.6</v>
      </c>
      <c r="C11" s="7" t="n">
        <v>-1.5</v>
      </c>
    </row>
    <row r="12" spans="1:3">
      <c r="A12" s="4" t="s">
        <v>498</v>
      </c>
    </row>
    <row r="13" spans="1:3">
      <c r="A13" s="3" t="s">
        <v>492</v>
      </c>
    </row>
    <row r="14" spans="1:3">
      <c r="A14" s="4" t="s">
        <v>497</v>
      </c>
      <c r="B14" s="7" t="n">
        <v>0.3</v>
      </c>
      <c r="C14" s="7" t="n">
        <v>-1.1</v>
      </c>
    </row>
    <row r="15" spans="1:3">
      <c r="A15" s="4" t="s">
        <v>499</v>
      </c>
    </row>
    <row r="16" spans="1:3">
      <c r="A16" s="3" t="s">
        <v>492</v>
      </c>
    </row>
    <row r="17" spans="1:3">
      <c r="A17" s="4" t="s">
        <v>495</v>
      </c>
      <c r="B17" s="7" t="n">
        <v>5.3</v>
      </c>
      <c r="C17" s="5" t="n">
        <v>0</v>
      </c>
    </row>
    <row r="18" spans="1:3">
      <c r="A18" s="4" t="s">
        <v>500</v>
      </c>
    </row>
    <row r="19" spans="1:3">
      <c r="A19" s="3" t="s">
        <v>492</v>
      </c>
    </row>
    <row r="20" spans="1:3">
      <c r="A20" s="4" t="s">
        <v>501</v>
      </c>
      <c r="B20" s="7" t="n">
        <v>1.6</v>
      </c>
      <c r="C20" s="5" t="n">
        <v>0</v>
      </c>
    </row>
    <row r="21" spans="1:3">
      <c r="A21" s="4" t="s">
        <v>502</v>
      </c>
    </row>
    <row r="22" spans="1:3">
      <c r="A22" s="3" t="s">
        <v>492</v>
      </c>
    </row>
    <row r="23" spans="1:3">
      <c r="A23" s="4" t="s">
        <v>495</v>
      </c>
      <c r="B23" s="5" t="n">
        <v>0</v>
      </c>
      <c r="C23" s="7" t="n">
        <v>-20.2</v>
      </c>
    </row>
    <row r="24" spans="1:3">
      <c r="A24" s="4" t="s">
        <v>503</v>
      </c>
    </row>
    <row r="25" spans="1:3">
      <c r="A25" s="3" t="s">
        <v>492</v>
      </c>
    </row>
    <row r="26" spans="1:3">
      <c r="A26" s="4" t="s">
        <v>493</v>
      </c>
      <c r="B26" s="6" t="n">
        <v>-0.9</v>
      </c>
      <c r="C26" s="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5</v>
      </c>
    </row>
    <row r="3" spans="1:3">
      <c r="A3" s="3" t="s">
        <v>492</v>
      </c>
    </row>
    <row r="4" spans="1:3">
      <c r="A4" s="4" t="s">
        <v>68</v>
      </c>
      <c r="B4" s="6" t="n">
        <v>-231.8</v>
      </c>
      <c r="C4" s="6" t="n">
        <v>-233.6</v>
      </c>
    </row>
    <row r="5" spans="1:3">
      <c r="A5" s="4" t="s">
        <v>70</v>
      </c>
      <c r="B5" s="7" t="n">
        <v>-280.3</v>
      </c>
      <c r="C5" s="5" t="n">
        <v>-256</v>
      </c>
    </row>
    <row r="6" spans="1:3">
      <c r="A6" s="4" t="s">
        <v>505</v>
      </c>
      <c r="B6" s="5" t="n">
        <v>2</v>
      </c>
      <c r="C6" s="7" t="n">
        <v>0.8</v>
      </c>
    </row>
    <row r="7" spans="1:3">
      <c r="A7" s="4" t="s">
        <v>77</v>
      </c>
      <c r="B7" s="7" t="n">
        <v>-1.8</v>
      </c>
      <c r="C7" s="7" t="n">
        <v>-3.1</v>
      </c>
    </row>
    <row r="8" spans="1:3">
      <c r="A8" s="4" t="s">
        <v>506</v>
      </c>
    </row>
    <row r="9" spans="1:3">
      <c r="A9" s="3" t="s">
        <v>507</v>
      </c>
    </row>
    <row r="10" spans="1:3">
      <c r="A10" s="4" t="s">
        <v>508</v>
      </c>
      <c r="B10" s="5" t="n">
        <v>0</v>
      </c>
    </row>
    <row r="11" spans="1:3">
      <c r="A11" s="4" t="s">
        <v>509</v>
      </c>
      <c r="B11" s="5" t="n">
        <v>0</v>
      </c>
    </row>
    <row r="12" spans="1:3">
      <c r="A12" s="3" t="s">
        <v>510</v>
      </c>
    </row>
    <row r="13" spans="1:3">
      <c r="A13" s="4" t="s">
        <v>511</v>
      </c>
      <c r="B13" s="7" t="n">
        <v>7.6</v>
      </c>
      <c r="C13" s="7" t="n">
        <v>-1.5</v>
      </c>
    </row>
    <row r="14" spans="1:3">
      <c r="A14" s="4" t="s">
        <v>512</v>
      </c>
    </row>
    <row r="15" spans="1:3">
      <c r="A15" s="3" t="s">
        <v>507</v>
      </c>
    </row>
    <row r="16" spans="1:3">
      <c r="A16" s="4" t="s">
        <v>513</v>
      </c>
      <c r="B16" s="5" t="n">
        <v>0</v>
      </c>
    </row>
    <row r="17" spans="1:3">
      <c r="A17" s="4" t="s">
        <v>514</v>
      </c>
    </row>
    <row r="18" spans="1:3">
      <c r="A18" s="3" t="s">
        <v>507</v>
      </c>
    </row>
    <row r="19" spans="1:3">
      <c r="A19" s="4" t="s">
        <v>508</v>
      </c>
      <c r="B19" s="5" t="n">
        <v>0</v>
      </c>
    </row>
    <row r="20" spans="1:3">
      <c r="A20" s="4" t="s">
        <v>509</v>
      </c>
      <c r="B20" s="5" t="n">
        <v>0</v>
      </c>
    </row>
    <row r="21" spans="1:3">
      <c r="A21" s="3" t="s">
        <v>510</v>
      </c>
    </row>
    <row r="22" spans="1:3">
      <c r="A22" s="4" t="s">
        <v>511</v>
      </c>
      <c r="B22" s="7" t="n">
        <v>0.3</v>
      </c>
      <c r="C22" s="6" t="n">
        <v>-1.1</v>
      </c>
    </row>
    <row r="23" spans="1:3">
      <c r="A23" s="4" t="s">
        <v>515</v>
      </c>
    </row>
    <row r="24" spans="1:3">
      <c r="A24" s="3" t="s">
        <v>507</v>
      </c>
    </row>
    <row r="25" spans="1:3">
      <c r="A25" s="4" t="s">
        <v>513</v>
      </c>
      <c r="B25" s="5" t="n">
        <v>0</v>
      </c>
    </row>
    <row r="26" spans="1:3">
      <c r="A26" s="4" t="s">
        <v>516</v>
      </c>
    </row>
    <row r="27" spans="1:3">
      <c r="A27" s="3" t="s">
        <v>507</v>
      </c>
    </row>
    <row r="28" spans="1:3">
      <c r="A28" s="4" t="s">
        <v>508</v>
      </c>
      <c r="B28" s="5" t="n">
        <v>0</v>
      </c>
    </row>
    <row r="29" spans="1:3">
      <c r="A29" s="4" t="s">
        <v>509</v>
      </c>
      <c r="B29" s="5" t="n">
        <v>0</v>
      </c>
    </row>
    <row r="30" spans="1:3">
      <c r="A30" s="3" t="s">
        <v>510</v>
      </c>
    </row>
    <row r="31" spans="1:3">
      <c r="A31" s="4" t="s">
        <v>511</v>
      </c>
      <c r="B31" s="5" t="n">
        <v>0</v>
      </c>
    </row>
    <row r="32" spans="1:3">
      <c r="A32" s="4" t="s">
        <v>517</v>
      </c>
    </row>
    <row r="33" spans="1:3">
      <c r="A33" s="3" t="s">
        <v>507</v>
      </c>
    </row>
    <row r="34" spans="1:3">
      <c r="A34" s="4" t="s">
        <v>513</v>
      </c>
      <c r="B34" s="5" t="n">
        <v>0</v>
      </c>
    </row>
    <row r="35" spans="1:3">
      <c r="A35" s="4" t="s">
        <v>518</v>
      </c>
    </row>
    <row r="36" spans="1:3">
      <c r="A36" s="3" t="s">
        <v>507</v>
      </c>
    </row>
    <row r="37" spans="1:3">
      <c r="A37" s="4" t="s">
        <v>508</v>
      </c>
      <c r="B37" s="7" t="n">
        <v>1.8</v>
      </c>
    </row>
    <row r="38" spans="1:3">
      <c r="A38" s="4" t="s">
        <v>509</v>
      </c>
      <c r="B38" s="7" t="n">
        <v>0.9</v>
      </c>
    </row>
    <row r="39" spans="1:3">
      <c r="A39" s="3" t="s">
        <v>510</v>
      </c>
    </row>
    <row r="40" spans="1:3">
      <c r="A40" s="4" t="s">
        <v>511</v>
      </c>
      <c r="B40" s="5" t="n">
        <v>0</v>
      </c>
    </row>
    <row r="41" spans="1:3">
      <c r="A41" s="4" t="s">
        <v>519</v>
      </c>
    </row>
    <row r="42" spans="1:3">
      <c r="A42" s="3" t="s">
        <v>507</v>
      </c>
    </row>
    <row r="43" spans="1:3">
      <c r="A43" s="4" t="s">
        <v>513</v>
      </c>
      <c r="B43" s="6"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5</v>
      </c>
    </row>
    <row r="3" spans="1:3">
      <c r="A3" s="3" t="s">
        <v>521</v>
      </c>
    </row>
    <row r="4" spans="1:3">
      <c r="A4" s="4" t="s">
        <v>522</v>
      </c>
      <c r="B4" s="6" t="n">
        <v>20.8</v>
      </c>
      <c r="C4" s="6" t="n">
        <v>18.4</v>
      </c>
    </row>
    <row r="5" spans="1:3">
      <c r="A5" s="4" t="s">
        <v>68</v>
      </c>
    </row>
    <row r="6" spans="1:3">
      <c r="A6" s="3" t="s">
        <v>521</v>
      </c>
    </row>
    <row r="7" spans="1:3">
      <c r="A7" s="4" t="s">
        <v>522</v>
      </c>
      <c r="B7" s="5" t="n">
        <v>4</v>
      </c>
      <c r="C7" s="5" t="n">
        <v>3</v>
      </c>
    </row>
    <row r="8" spans="1:3">
      <c r="A8" s="4" t="s">
        <v>70</v>
      </c>
    </row>
    <row r="9" spans="1:3">
      <c r="A9" s="3" t="s">
        <v>521</v>
      </c>
    </row>
    <row r="10" spans="1:3">
      <c r="A10" s="4" t="s">
        <v>522</v>
      </c>
      <c r="B10" s="7" t="n">
        <v>4.1</v>
      </c>
      <c r="C10" s="7" t="n">
        <v>3.6</v>
      </c>
    </row>
    <row r="11" spans="1:3">
      <c r="A11" s="4" t="s">
        <v>71</v>
      </c>
    </row>
    <row r="12" spans="1:3">
      <c r="A12" s="3" t="s">
        <v>521</v>
      </c>
    </row>
    <row r="13" spans="1:3">
      <c r="A13" s="4" t="s">
        <v>522</v>
      </c>
      <c r="B13" s="6" t="n">
        <v>12.7</v>
      </c>
      <c r="C13" s="6" t="n">
        <v>1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3</v>
      </c>
      <c r="B1" s="2" t="s">
        <v>1</v>
      </c>
    </row>
    <row r="2" spans="1:2">
      <c r="B2" s="2" t="s">
        <v>335</v>
      </c>
    </row>
    <row r="3" spans="1:2">
      <c r="A3" s="3" t="s">
        <v>194</v>
      </c>
    </row>
    <row r="4" spans="1:2">
      <c r="A4" s="4" t="s">
        <v>524</v>
      </c>
      <c r="B4" s="6" t="n">
        <v>110.4</v>
      </c>
    </row>
    <row r="5" spans="1:2">
      <c r="A5" s="4" t="s">
        <v>525</v>
      </c>
      <c r="B5"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80</v>
      </c>
      <c r="B4" s="6" t="n">
        <v>249.7</v>
      </c>
      <c r="C4" s="6" t="n">
        <v>206.6</v>
      </c>
    </row>
    <row r="5" spans="1:3">
      <c r="A5" s="3" t="s">
        <v>110</v>
      </c>
    </row>
    <row r="6" spans="1:3">
      <c r="A6" s="4" t="s">
        <v>111</v>
      </c>
      <c r="B6" s="7" t="n">
        <v>20.6</v>
      </c>
      <c r="C6" s="7" t="n">
        <v>19.1</v>
      </c>
    </row>
    <row r="7" spans="1:3">
      <c r="A7" s="4" t="s">
        <v>112</v>
      </c>
      <c r="B7" s="7" t="n">
        <v>5.7</v>
      </c>
    </row>
    <row r="8" spans="1:3">
      <c r="A8" s="4" t="s">
        <v>113</v>
      </c>
      <c r="B8" s="7" t="n">
        <v>20.8</v>
      </c>
      <c r="C8" s="7" t="n">
        <v>18.4</v>
      </c>
    </row>
    <row r="9" spans="1:3">
      <c r="A9" s="4" t="s">
        <v>73</v>
      </c>
      <c r="B9" s="7" t="n">
        <v>6.7</v>
      </c>
      <c r="C9" s="7" t="n">
        <v>3.8</v>
      </c>
    </row>
    <row r="10" spans="1:3">
      <c r="A10" s="4" t="s">
        <v>41</v>
      </c>
      <c r="B10" s="7" t="n">
        <v>5.8</v>
      </c>
      <c r="C10" s="7" t="n">
        <v>-15.5</v>
      </c>
    </row>
    <row r="11" spans="1:3">
      <c r="A11" s="4" t="s">
        <v>114</v>
      </c>
      <c r="B11" s="5" t="n">
        <v>24</v>
      </c>
      <c r="C11" s="5" t="n">
        <v>0</v>
      </c>
    </row>
    <row r="12" spans="1:3">
      <c r="A12" s="4" t="s">
        <v>115</v>
      </c>
      <c r="B12" s="5" t="n">
        <v>-7</v>
      </c>
      <c r="C12" s="5" t="n">
        <v>1</v>
      </c>
    </row>
    <row r="13" spans="1:3">
      <c r="A13" s="3" t="s">
        <v>116</v>
      </c>
    </row>
    <row r="14" spans="1:3">
      <c r="A14" s="4" t="s">
        <v>117</v>
      </c>
      <c r="B14" s="7" t="n">
        <v>-45.8</v>
      </c>
      <c r="C14" s="7" t="n">
        <v>27.4</v>
      </c>
    </row>
    <row r="15" spans="1:3">
      <c r="A15" s="4" t="s">
        <v>118</v>
      </c>
      <c r="B15" s="7" t="n">
        <v>-29.4</v>
      </c>
      <c r="C15" s="7" t="n">
        <v>-3.3</v>
      </c>
    </row>
    <row r="16" spans="1:3">
      <c r="A16" s="4" t="s">
        <v>119</v>
      </c>
      <c r="B16" s="7" t="n">
        <v>-242.2</v>
      </c>
      <c r="C16" s="7" t="n">
        <v>-115.5</v>
      </c>
    </row>
    <row r="17" spans="1:3">
      <c r="A17" s="4" t="s">
        <v>120</v>
      </c>
      <c r="B17" s="7" t="n">
        <v>-16.3</v>
      </c>
      <c r="C17" s="7" t="n">
        <v>39.9</v>
      </c>
    </row>
    <row r="18" spans="1:3">
      <c r="A18" s="4" t="s">
        <v>121</v>
      </c>
      <c r="B18" s="7" t="n">
        <v>2.8</v>
      </c>
      <c r="C18" s="7" t="n">
        <v>-26.4</v>
      </c>
    </row>
    <row r="19" spans="1:3">
      <c r="A19" s="4" t="s">
        <v>115</v>
      </c>
      <c r="B19" s="7" t="n">
        <v>6.1</v>
      </c>
      <c r="C19" s="7" t="n">
        <v>-4.2</v>
      </c>
    </row>
    <row r="20" spans="1:3">
      <c r="A20" s="4" t="s">
        <v>122</v>
      </c>
      <c r="B20" s="7" t="n">
        <v>1.5</v>
      </c>
      <c r="C20" s="7" t="n">
        <v>151.3</v>
      </c>
    </row>
    <row r="21" spans="1:3">
      <c r="A21" s="3" t="s">
        <v>123</v>
      </c>
    </row>
    <row r="22" spans="1:3">
      <c r="A22" s="4" t="s">
        <v>124</v>
      </c>
      <c r="B22" s="7" t="n">
        <v>-42.2</v>
      </c>
      <c r="C22" s="7" t="n">
        <v>-43.2</v>
      </c>
    </row>
    <row r="23" spans="1:3">
      <c r="A23" s="4" t="s">
        <v>125</v>
      </c>
      <c r="B23" s="5" t="n">
        <v>-30</v>
      </c>
      <c r="C23" s="5" t="n">
        <v>0</v>
      </c>
    </row>
    <row r="24" spans="1:3">
      <c r="A24" s="4" t="s">
        <v>126</v>
      </c>
      <c r="B24" s="5" t="n">
        <v>20</v>
      </c>
      <c r="C24" s="7" t="n">
        <v>238.5</v>
      </c>
    </row>
    <row r="25" spans="1:3">
      <c r="A25" s="4" t="s">
        <v>127</v>
      </c>
      <c r="B25" s="7" t="n">
        <v>56.1</v>
      </c>
      <c r="C25" s="7" t="n">
        <v>42.3</v>
      </c>
    </row>
    <row r="26" spans="1:3">
      <c r="A26" s="4" t="s">
        <v>128</v>
      </c>
      <c r="B26" s="7" t="n">
        <v>-16.8</v>
      </c>
      <c r="C26" s="5" t="n">
        <v>-3</v>
      </c>
    </row>
    <row r="27" spans="1:3">
      <c r="A27" s="4" t="s">
        <v>129</v>
      </c>
      <c r="B27" s="7" t="n">
        <v>-1.9</v>
      </c>
      <c r="C27" s="7" t="n">
        <v>-3.1</v>
      </c>
    </row>
    <row r="28" spans="1:3">
      <c r="A28" s="4" t="s">
        <v>130</v>
      </c>
      <c r="B28" s="7" t="n">
        <v>-1.3</v>
      </c>
      <c r="C28" s="7" t="n">
        <v>-1.8</v>
      </c>
    </row>
    <row r="29" spans="1:3">
      <c r="A29" s="4" t="s">
        <v>131</v>
      </c>
      <c r="B29" s="5" t="n">
        <v>0</v>
      </c>
      <c r="C29" s="5" t="n">
        <v>-10</v>
      </c>
    </row>
    <row r="30" spans="1:3">
      <c r="A30" s="4" t="s">
        <v>132</v>
      </c>
      <c r="B30" s="5" t="n">
        <v>-35</v>
      </c>
      <c r="C30" s="5" t="n">
        <v>0</v>
      </c>
    </row>
    <row r="31" spans="1:3">
      <c r="A31" s="4" t="s">
        <v>115</v>
      </c>
      <c r="B31" s="7" t="n">
        <v>1.6</v>
      </c>
      <c r="C31" s="7" t="n">
        <v>0.6</v>
      </c>
    </row>
    <row r="32" spans="1:3">
      <c r="A32" s="4" t="s">
        <v>133</v>
      </c>
      <c r="B32" s="7" t="n">
        <v>-49.5</v>
      </c>
      <c r="C32" s="7" t="n">
        <v>220.3</v>
      </c>
    </row>
    <row r="33" spans="1:3">
      <c r="A33" s="3" t="s">
        <v>134</v>
      </c>
    </row>
    <row r="34" spans="1:3">
      <c r="A34" s="4" t="s">
        <v>135</v>
      </c>
      <c r="B34" s="7" t="n">
        <v>3.7</v>
      </c>
      <c r="C34" s="7" t="n">
        <v>5.1</v>
      </c>
    </row>
    <row r="35" spans="1:3">
      <c r="A35" s="4" t="s">
        <v>136</v>
      </c>
      <c r="B35" s="5" t="n">
        <v>-4</v>
      </c>
      <c r="C35" s="7" t="n">
        <v>-5.1</v>
      </c>
    </row>
    <row r="36" spans="1:3">
      <c r="A36" s="4" t="s">
        <v>137</v>
      </c>
      <c r="B36" s="7" t="n">
        <v>-5.7</v>
      </c>
      <c r="C36" s="7" t="n">
        <v>-2.1</v>
      </c>
    </row>
    <row r="37" spans="1:3">
      <c r="A37" s="4" t="s">
        <v>138</v>
      </c>
      <c r="B37" s="5" t="n">
        <v>45</v>
      </c>
      <c r="C37" s="7" t="n">
        <v>44.8</v>
      </c>
    </row>
    <row r="38" spans="1:3">
      <c r="A38" s="4" t="s">
        <v>115</v>
      </c>
      <c r="B38" s="7" t="n">
        <v>5.4</v>
      </c>
      <c r="C38" s="7" t="n">
        <v>-1.8</v>
      </c>
    </row>
    <row r="39" spans="1:3">
      <c r="A39" s="4" t="s">
        <v>139</v>
      </c>
      <c r="B39" s="7" t="n">
        <v>44.4</v>
      </c>
      <c r="C39" s="7" t="n">
        <v>40.9</v>
      </c>
    </row>
    <row r="40" spans="1:3">
      <c r="A40" s="4" t="s">
        <v>140</v>
      </c>
      <c r="B40" s="7" t="n">
        <v>-1.3</v>
      </c>
      <c r="C40" s="7" t="n">
        <v>-3.8</v>
      </c>
    </row>
    <row r="41" spans="1:3">
      <c r="A41" s="4" t="s">
        <v>141</v>
      </c>
      <c r="B41" s="7" t="n">
        <v>-4.9</v>
      </c>
      <c r="C41" s="7" t="n">
        <v>408.7</v>
      </c>
    </row>
    <row r="42" spans="1:3">
      <c r="A42" s="4" t="s">
        <v>142</v>
      </c>
      <c r="B42" s="7" t="n">
        <v>714.1</v>
      </c>
      <c r="C42" s="7" t="n">
        <v>818.3</v>
      </c>
    </row>
    <row r="43" spans="1:3">
      <c r="A43" s="4" t="s">
        <v>143</v>
      </c>
      <c r="B43" s="6" t="n">
        <v>709.2</v>
      </c>
      <c r="C43" s="8" t="n">
        <v>1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65</v>
      </c>
    </row>
    <row r="3" spans="1:3">
      <c r="A3" s="4" t="s">
        <v>528</v>
      </c>
    </row>
    <row r="4" spans="1:3">
      <c r="A4" s="3" t="s">
        <v>529</v>
      </c>
    </row>
    <row r="5" spans="1:3">
      <c r="A5" s="4" t="s">
        <v>530</v>
      </c>
      <c r="B5" s="4" t="s">
        <v>531</v>
      </c>
      <c r="C5" s="4" t="s">
        <v>532</v>
      </c>
    </row>
    <row r="6" spans="1:3">
      <c r="A6" s="4" t="s">
        <v>533</v>
      </c>
      <c r="B6" s="4" t="s">
        <v>534</v>
      </c>
      <c r="C6" s="4" t="s">
        <v>534</v>
      </c>
    </row>
    <row r="7" spans="1:3">
      <c r="A7" s="4" t="s">
        <v>535</v>
      </c>
      <c r="B7" s="4" t="s">
        <v>536</v>
      </c>
      <c r="C7" s="4" t="s">
        <v>537</v>
      </c>
    </row>
    <row r="8" spans="1:3">
      <c r="A8" s="4" t="s">
        <v>538</v>
      </c>
      <c r="B8" s="4" t="s">
        <v>539</v>
      </c>
      <c r="C8" s="4" t="s">
        <v>540</v>
      </c>
    </row>
    <row r="9" spans="1:3">
      <c r="A9" s="4" t="s">
        <v>541</v>
      </c>
      <c r="B9" s="9" t="n">
        <v>54.03</v>
      </c>
      <c r="C9" s="9" t="n">
        <v>43.45</v>
      </c>
    </row>
    <row r="10" spans="1:3">
      <c r="A10" s="4" t="s">
        <v>542</v>
      </c>
    </row>
    <row r="11" spans="1:3">
      <c r="A11" s="3" t="s">
        <v>529</v>
      </c>
    </row>
    <row r="12" spans="1:3">
      <c r="A12" s="4" t="s">
        <v>530</v>
      </c>
      <c r="B12" s="4" t="s">
        <v>543</v>
      </c>
      <c r="C12" s="4" t="s">
        <v>544</v>
      </c>
    </row>
    <row r="13" spans="1:3">
      <c r="A13" s="4" t="s">
        <v>533</v>
      </c>
      <c r="B13" s="4" t="s">
        <v>534</v>
      </c>
      <c r="C13" s="4" t="s">
        <v>534</v>
      </c>
    </row>
    <row r="14" spans="1:3">
      <c r="A14" s="4" t="s">
        <v>535</v>
      </c>
      <c r="B14" s="4" t="s">
        <v>537</v>
      </c>
      <c r="C14" s="4" t="s">
        <v>537</v>
      </c>
    </row>
    <row r="15" spans="1:3">
      <c r="A15" s="4" t="s">
        <v>538</v>
      </c>
      <c r="B15" s="4" t="s">
        <v>545</v>
      </c>
      <c r="C15" s="4" t="s">
        <v>545</v>
      </c>
    </row>
    <row r="16" spans="1:3">
      <c r="A16" s="4" t="s">
        <v>541</v>
      </c>
      <c r="B16" s="9" t="n">
        <v>48.83</v>
      </c>
      <c r="C16" s="9" t="n">
        <v>3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3" t="s">
        <v>197</v>
      </c>
    </row>
    <row r="4" spans="1:2">
      <c r="A4" s="4" t="s">
        <v>548</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35</v>
      </c>
    </row>
    <row r="3" spans="1:2">
      <c r="A3" s="3" t="s">
        <v>550</v>
      </c>
    </row>
    <row r="4" spans="1:2">
      <c r="A4" s="4" t="s">
        <v>452</v>
      </c>
      <c r="B4" s="6" t="n">
        <v>3140.4</v>
      </c>
    </row>
    <row r="5" spans="1:2">
      <c r="A5" s="4" t="s">
        <v>551</v>
      </c>
      <c r="B5" s="7" t="n">
        <v>9.699999999999999</v>
      </c>
    </row>
    <row r="6" spans="1:2">
      <c r="A6" s="4" t="s">
        <v>552</v>
      </c>
      <c r="B6" s="7" t="n">
        <v>-8.6</v>
      </c>
    </row>
    <row r="7" spans="1:2">
      <c r="A7" s="4" t="s">
        <v>553</v>
      </c>
      <c r="B7" s="7" t="n">
        <v>-3.8</v>
      </c>
    </row>
    <row r="8" spans="1:2">
      <c r="A8" s="4" t="s">
        <v>454</v>
      </c>
      <c r="B8" s="7" t="n">
        <v>3447.5</v>
      </c>
    </row>
    <row r="9" spans="1:2">
      <c r="A9" s="4" t="s">
        <v>554</v>
      </c>
    </row>
    <row r="10" spans="1:2">
      <c r="A10" s="3" t="s">
        <v>550</v>
      </c>
    </row>
    <row r="11" spans="1:2">
      <c r="A11" s="4" t="s">
        <v>452</v>
      </c>
      <c r="B11" s="7" t="n">
        <v>-143.6</v>
      </c>
    </row>
    <row r="12" spans="1:2">
      <c r="A12" s="4" t="s">
        <v>551</v>
      </c>
      <c r="B12" s="7" t="n">
        <v>-10.2</v>
      </c>
    </row>
    <row r="13" spans="1:2">
      <c r="A13" s="4" t="s">
        <v>552</v>
      </c>
      <c r="B13" s="7" t="n">
        <v>-1.6</v>
      </c>
    </row>
    <row r="14" spans="1:2">
      <c r="A14" s="4" t="s">
        <v>553</v>
      </c>
      <c r="B14" s="7" t="n">
        <v>-1.3</v>
      </c>
    </row>
    <row r="15" spans="1:2">
      <c r="A15" s="4" t="s">
        <v>454</v>
      </c>
      <c r="B15" s="7" t="n">
        <v>-156.7</v>
      </c>
    </row>
    <row r="16" spans="1:2">
      <c r="A16" s="4" t="s">
        <v>555</v>
      </c>
    </row>
    <row r="17" spans="1:2">
      <c r="A17" s="3" t="s">
        <v>550</v>
      </c>
    </row>
    <row r="18" spans="1:2">
      <c r="A18" s="4" t="s">
        <v>452</v>
      </c>
      <c r="B18" s="7" t="n">
        <v>23.6</v>
      </c>
    </row>
    <row r="19" spans="1:2">
      <c r="A19" s="4" t="s">
        <v>551</v>
      </c>
      <c r="B19" s="7" t="n">
        <v>15.6</v>
      </c>
    </row>
    <row r="20" spans="1:2">
      <c r="A20" s="4" t="s">
        <v>552</v>
      </c>
      <c r="B20" s="5" t="n">
        <v>-7</v>
      </c>
    </row>
    <row r="21" spans="1:2">
      <c r="A21" s="4" t="s">
        <v>553</v>
      </c>
      <c r="B21" s="7" t="n">
        <v>-1.4</v>
      </c>
    </row>
    <row r="22" spans="1:2">
      <c r="A22" s="4" t="s">
        <v>454</v>
      </c>
      <c r="B22" s="7" t="n">
        <v>30.8</v>
      </c>
    </row>
    <row r="23" spans="1:2">
      <c r="A23" s="4" t="s">
        <v>556</v>
      </c>
    </row>
    <row r="24" spans="1:2">
      <c r="A24" s="3" t="s">
        <v>550</v>
      </c>
    </row>
    <row r="25" spans="1:2">
      <c r="A25" s="4" t="s">
        <v>452</v>
      </c>
      <c r="B25" s="5" t="n">
        <v>-5</v>
      </c>
    </row>
    <row r="26" spans="1:2">
      <c r="A26" s="4" t="s">
        <v>551</v>
      </c>
      <c r="B26" s="7" t="n">
        <v>4.4</v>
      </c>
    </row>
    <row r="27" spans="1:2">
      <c r="A27" s="4" t="s">
        <v>552</v>
      </c>
      <c r="B27" s="5" t="n">
        <v>0</v>
      </c>
    </row>
    <row r="28" spans="1:2">
      <c r="A28" s="4" t="s">
        <v>553</v>
      </c>
      <c r="B28" s="7" t="n">
        <v>-1.1</v>
      </c>
    </row>
    <row r="29" spans="1:2">
      <c r="A29" s="4" t="s">
        <v>454</v>
      </c>
      <c r="B29" s="7" t="n">
        <v>-1.7</v>
      </c>
    </row>
    <row r="30" spans="1:2">
      <c r="A30" s="4" t="s">
        <v>557</v>
      </c>
    </row>
    <row r="31" spans="1:2">
      <c r="A31" s="3" t="s">
        <v>550</v>
      </c>
    </row>
    <row r="32" spans="1:2">
      <c r="A32" s="4" t="s">
        <v>452</v>
      </c>
      <c r="B32" s="7" t="n">
        <v>-13.5</v>
      </c>
    </row>
    <row r="33" spans="1:2">
      <c r="A33" s="4" t="s">
        <v>551</v>
      </c>
      <c r="B33" s="7" t="n">
        <v>-0.1</v>
      </c>
    </row>
    <row r="34" spans="1:2">
      <c r="A34" s="4" t="s">
        <v>552</v>
      </c>
      <c r="B34" s="5" t="n">
        <v>0</v>
      </c>
    </row>
    <row r="35" spans="1:2">
      <c r="A35" s="4" t="s">
        <v>553</v>
      </c>
      <c r="B35" s="5" t="n">
        <v>0</v>
      </c>
    </row>
    <row r="36" spans="1:2">
      <c r="A36" s="4" t="s">
        <v>454</v>
      </c>
      <c r="B36" s="7" t="n">
        <v>-13.6</v>
      </c>
    </row>
    <row r="37" spans="1:2">
      <c r="A37" s="4" t="s">
        <v>150</v>
      </c>
    </row>
    <row r="38" spans="1:2">
      <c r="A38" s="3" t="s">
        <v>550</v>
      </c>
    </row>
    <row r="39" spans="1:2">
      <c r="A39" s="4" t="s">
        <v>452</v>
      </c>
      <c r="B39" s="7" t="n">
        <v>-138.5</v>
      </c>
    </row>
    <row r="40" spans="1:2">
      <c r="A40" s="4" t="s">
        <v>454</v>
      </c>
      <c r="B40" s="6" t="n">
        <v>-14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5</v>
      </c>
    </row>
    <row r="3" spans="1:3">
      <c r="A3" s="3" t="s">
        <v>559</v>
      </c>
    </row>
    <row r="4" spans="1:3">
      <c r="A4" s="4" t="s">
        <v>68</v>
      </c>
      <c r="B4" s="6" t="n">
        <v>-231.8</v>
      </c>
      <c r="C4" s="6" t="n">
        <v>-233.6</v>
      </c>
    </row>
    <row r="5" spans="1:3">
      <c r="A5" s="4" t="s">
        <v>70</v>
      </c>
      <c r="B5" s="7" t="n">
        <v>-280.3</v>
      </c>
      <c r="C5" s="5" t="n">
        <v>-256</v>
      </c>
    </row>
    <row r="6" spans="1:3">
      <c r="A6" s="4" t="s">
        <v>78</v>
      </c>
      <c r="B6" s="5" t="n">
        <v>278</v>
      </c>
      <c r="C6" s="7" t="n">
        <v>263.5</v>
      </c>
    </row>
    <row r="7" spans="1:3">
      <c r="A7" s="4" t="s">
        <v>79</v>
      </c>
      <c r="B7" s="7" t="n">
        <v>-28.3</v>
      </c>
      <c r="C7" s="7" t="n">
        <v>-56.9</v>
      </c>
    </row>
    <row r="8" spans="1:3">
      <c r="A8" s="4" t="s">
        <v>77</v>
      </c>
      <c r="B8" s="7" t="n">
        <v>1.8</v>
      </c>
      <c r="C8" s="7" t="n">
        <v>3.1</v>
      </c>
    </row>
    <row r="9" spans="1:3">
      <c r="A9" s="4" t="s">
        <v>80</v>
      </c>
      <c r="B9" s="7" t="n">
        <v>249.7</v>
      </c>
      <c r="C9" s="7" t="n">
        <v>206.6</v>
      </c>
    </row>
    <row r="10" spans="1:3">
      <c r="A10" s="4" t="s">
        <v>560</v>
      </c>
    </row>
    <row r="11" spans="1:3">
      <c r="A11" s="3" t="s">
        <v>559</v>
      </c>
    </row>
    <row r="12" spans="1:3">
      <c r="A12" s="4" t="s">
        <v>79</v>
      </c>
      <c r="B12" s="7" t="n">
        <v>-0.4</v>
      </c>
      <c r="C12" s="5" t="n">
        <v>0</v>
      </c>
    </row>
    <row r="13" spans="1:3">
      <c r="A13" s="4" t="s">
        <v>77</v>
      </c>
      <c r="B13" s="7" t="n">
        <v>1.6</v>
      </c>
      <c r="C13" s="5" t="n">
        <v>0</v>
      </c>
    </row>
    <row r="14" spans="1:3">
      <c r="A14" s="4" t="s">
        <v>80</v>
      </c>
      <c r="B14" s="7" t="n">
        <v>1.2</v>
      </c>
      <c r="C14" s="5" t="n">
        <v>0</v>
      </c>
    </row>
    <row r="15" spans="1:3">
      <c r="A15" s="4" t="s">
        <v>561</v>
      </c>
    </row>
    <row r="16" spans="1:3">
      <c r="A16" s="3" t="s">
        <v>559</v>
      </c>
    </row>
    <row r="17" spans="1:3">
      <c r="A17" s="4" t="s">
        <v>68</v>
      </c>
      <c r="B17" s="7" t="n">
        <v>7.6</v>
      </c>
      <c r="C17" s="7" t="n">
        <v>-1.5</v>
      </c>
    </row>
    <row r="18" spans="1:3">
      <c r="A18" s="4" t="s">
        <v>70</v>
      </c>
      <c r="B18" s="7" t="n">
        <v>0.3</v>
      </c>
      <c r="C18" s="7" t="n">
        <v>-1.1</v>
      </c>
    </row>
    <row r="19" spans="1:3">
      <c r="A19" s="4" t="s">
        <v>77</v>
      </c>
      <c r="B19" s="7" t="n">
        <v>-0.9</v>
      </c>
      <c r="C19" s="5" t="n">
        <v>0</v>
      </c>
    </row>
    <row r="20" spans="1:3">
      <c r="A20" s="4" t="s">
        <v>78</v>
      </c>
      <c r="B20" s="5" t="n">
        <v>7</v>
      </c>
      <c r="C20" s="7" t="n">
        <v>-2.6</v>
      </c>
    </row>
    <row r="21" spans="1:3">
      <c r="A21" s="4" t="s">
        <v>79</v>
      </c>
      <c r="B21" s="5" t="n">
        <v>-2</v>
      </c>
      <c r="C21" s="7" t="n">
        <v>0.7</v>
      </c>
    </row>
    <row r="22" spans="1:3">
      <c r="A22" s="4" t="s">
        <v>80</v>
      </c>
      <c r="B22" s="5" t="n">
        <v>5</v>
      </c>
      <c r="C22" s="7" t="n">
        <v>-1.9</v>
      </c>
    </row>
    <row r="23" spans="1:3">
      <c r="A23" s="4" t="s">
        <v>562</v>
      </c>
    </row>
    <row r="24" spans="1:3">
      <c r="A24" s="3" t="s">
        <v>559</v>
      </c>
    </row>
    <row r="25" spans="1:3">
      <c r="A25" s="4" t="s">
        <v>79</v>
      </c>
      <c r="B25" s="5" t="n">
        <v>0</v>
      </c>
      <c r="C25" s="7" t="n">
        <v>0.1</v>
      </c>
    </row>
    <row r="26" spans="1:3">
      <c r="A26" s="4" t="s">
        <v>77</v>
      </c>
      <c r="B26" s="5" t="n">
        <v>0</v>
      </c>
      <c r="C26" s="7" t="n">
        <v>-1.4</v>
      </c>
    </row>
    <row r="27" spans="1:3">
      <c r="A27" s="4" t="s">
        <v>80</v>
      </c>
      <c r="B27" s="5" t="n">
        <v>0</v>
      </c>
      <c r="C27" s="7" t="n">
        <v>-1.3</v>
      </c>
    </row>
    <row r="28" spans="1:3">
      <c r="A28" s="4" t="s">
        <v>563</v>
      </c>
    </row>
    <row r="29" spans="1:3">
      <c r="A29" s="3" t="s">
        <v>559</v>
      </c>
    </row>
    <row r="30" spans="1:3">
      <c r="A30" s="4" t="s">
        <v>79</v>
      </c>
      <c r="B30" s="5" t="n">
        <v>0</v>
      </c>
      <c r="C30" s="7" t="n">
        <v>0.1</v>
      </c>
    </row>
    <row r="31" spans="1:3">
      <c r="A31" s="4" t="s">
        <v>77</v>
      </c>
      <c r="B31" s="5" t="n">
        <v>0</v>
      </c>
      <c r="C31" s="7" t="n">
        <v>-0.6</v>
      </c>
    </row>
    <row r="32" spans="1:3">
      <c r="A32" s="4" t="s">
        <v>80</v>
      </c>
      <c r="B32" s="8" t="n">
        <v>0</v>
      </c>
      <c r="C32" s="6" t="n">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5</v>
      </c>
    </row>
    <row r="3" spans="1:3">
      <c r="A3" s="3" t="s">
        <v>565</v>
      </c>
    </row>
    <row r="4" spans="1:3">
      <c r="A4" s="4" t="s">
        <v>80</v>
      </c>
      <c r="B4" s="6" t="n">
        <v>249.7</v>
      </c>
      <c r="C4" s="6" t="n">
        <v>206.6</v>
      </c>
    </row>
    <row r="5" spans="1:3">
      <c r="A5" s="4" t="s">
        <v>566</v>
      </c>
      <c r="B5" s="7" t="n">
        <v>207.9</v>
      </c>
      <c r="C5" s="7" t="n">
        <v>210.2</v>
      </c>
    </row>
    <row r="6" spans="1:3">
      <c r="A6" s="4" t="s">
        <v>567</v>
      </c>
      <c r="B6" s="9" t="n">
        <v>1.2</v>
      </c>
      <c r="C6" s="9" t="n">
        <v>0.98</v>
      </c>
    </row>
    <row r="7" spans="1:3">
      <c r="A7" s="3" t="s">
        <v>568</v>
      </c>
    </row>
    <row r="8" spans="1:3">
      <c r="A8" s="4" t="s">
        <v>80</v>
      </c>
      <c r="B8" s="6" t="n">
        <v>249.7</v>
      </c>
      <c r="C8" s="6" t="n">
        <v>206.6</v>
      </c>
    </row>
    <row r="9" spans="1:3">
      <c r="A9" s="4" t="s">
        <v>566</v>
      </c>
      <c r="B9" s="7" t="n">
        <v>207.9</v>
      </c>
      <c r="C9" s="7" t="n">
        <v>210.2</v>
      </c>
    </row>
    <row r="10" spans="1:3">
      <c r="A10" s="4" t="s">
        <v>569</v>
      </c>
      <c r="B10" s="7" t="n">
        <v>4.3</v>
      </c>
      <c r="C10" s="7" t="n">
        <v>4.9</v>
      </c>
    </row>
    <row r="11" spans="1:3">
      <c r="A11" s="4" t="s">
        <v>570</v>
      </c>
      <c r="B11" s="7" t="n">
        <v>212.2</v>
      </c>
      <c r="C11" s="7" t="n">
        <v>215.1</v>
      </c>
    </row>
    <row r="12" spans="1:3">
      <c r="A12" s="4" t="s">
        <v>571</v>
      </c>
      <c r="B12" s="9" t="n">
        <v>1.18</v>
      </c>
      <c r="C12" s="9" t="n">
        <v>0.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5</v>
      </c>
    </row>
    <row r="3" spans="1:3">
      <c r="A3" s="4" t="s">
        <v>573</v>
      </c>
    </row>
    <row r="4" spans="1:3">
      <c r="A4" s="3" t="s">
        <v>574</v>
      </c>
    </row>
    <row r="5" spans="1:3">
      <c r="A5" s="4" t="s">
        <v>575</v>
      </c>
      <c r="B5" s="7" t="n">
        <v>0.2</v>
      </c>
      <c r="C5" s="7"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76</v>
      </c>
      <c r="B1" s="2" t="s">
        <v>1</v>
      </c>
    </row>
    <row r="2" spans="1:4">
      <c r="B2" s="2" t="s">
        <v>2</v>
      </c>
      <c r="C2" s="2" t="s">
        <v>65</v>
      </c>
      <c r="D2" s="2" t="s">
        <v>27</v>
      </c>
    </row>
    <row r="3" spans="1:4">
      <c r="A3" s="3" t="s">
        <v>206</v>
      </c>
    </row>
    <row r="4" spans="1:4">
      <c r="A4" s="4" t="s">
        <v>577</v>
      </c>
      <c r="B4" s="4" t="s">
        <v>578</v>
      </c>
      <c r="C4" s="4" t="s">
        <v>579</v>
      </c>
    </row>
    <row r="5" spans="1:4">
      <c r="A5" s="4" t="s">
        <v>580</v>
      </c>
      <c r="B5" s="8" t="n">
        <v>24</v>
      </c>
    </row>
    <row r="6" spans="1:4">
      <c r="A6" s="4" t="s">
        <v>581</v>
      </c>
      <c r="B6" s="5" t="n">
        <v>19</v>
      </c>
      <c r="C6" s="6" t="n">
        <v>14.2</v>
      </c>
    </row>
    <row r="7" spans="1:4">
      <c r="A7" s="4" t="s">
        <v>582</v>
      </c>
      <c r="B7" s="7" t="n">
        <v>161.9</v>
      </c>
      <c r="D7" s="6" t="n">
        <v>150.7</v>
      </c>
    </row>
    <row r="8" spans="1:4">
      <c r="A8" s="4" t="s">
        <v>583</v>
      </c>
      <c r="B8" s="7" t="n">
        <v>47.4</v>
      </c>
      <c r="D8" s="7" t="n">
        <v>42.7</v>
      </c>
    </row>
    <row r="9" spans="1:4">
      <c r="A9" s="4" t="s">
        <v>584</v>
      </c>
      <c r="B9" s="6" t="n">
        <v>114.5</v>
      </c>
      <c r="D9" s="8" t="n">
        <v>1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5</v>
      </c>
    </row>
    <row r="3" spans="1:3">
      <c r="A3" s="3" t="s">
        <v>586</v>
      </c>
    </row>
    <row r="4" spans="1:3">
      <c r="A4" s="4" t="s">
        <v>67</v>
      </c>
      <c r="B4" s="8" t="n">
        <v>993</v>
      </c>
      <c r="C4" s="6" t="n">
        <v>894.8</v>
      </c>
    </row>
    <row r="5" spans="1:3">
      <c r="A5" s="3" t="s">
        <v>587</v>
      </c>
    </row>
    <row r="6" spans="1:3">
      <c r="A6" s="4" t="s">
        <v>588</v>
      </c>
      <c r="B6" s="5" t="n">
        <v>278</v>
      </c>
      <c r="C6" s="7" t="n">
        <v>263.5</v>
      </c>
    </row>
    <row r="7" spans="1:3">
      <c r="A7" s="4" t="s">
        <v>589</v>
      </c>
    </row>
    <row r="8" spans="1:3">
      <c r="A8" s="3" t="s">
        <v>586</v>
      </c>
    </row>
    <row r="9" spans="1:3">
      <c r="A9" s="4" t="s">
        <v>67</v>
      </c>
      <c r="B9" s="7" t="n">
        <v>986.1</v>
      </c>
      <c r="C9" s="7" t="n">
        <v>867.6</v>
      </c>
    </row>
    <row r="10" spans="1:3">
      <c r="A10" s="3" t="s">
        <v>587</v>
      </c>
    </row>
    <row r="11" spans="1:3">
      <c r="A11" s="4" t="s">
        <v>588</v>
      </c>
      <c r="B11" s="7" t="n">
        <v>594.5</v>
      </c>
      <c r="C11" s="7" t="n">
        <v>500.6</v>
      </c>
    </row>
    <row r="12" spans="1:3">
      <c r="A12" s="4" t="s">
        <v>590</v>
      </c>
    </row>
    <row r="13" spans="1:3">
      <c r="A13" s="3" t="s">
        <v>586</v>
      </c>
    </row>
    <row r="14" spans="1:3">
      <c r="A14" s="4" t="s">
        <v>67</v>
      </c>
      <c r="B14" s="7" t="n">
        <v>562.8</v>
      </c>
      <c r="C14" s="7" t="n">
        <v>479.5</v>
      </c>
    </row>
    <row r="15" spans="1:3">
      <c r="A15" s="3" t="s">
        <v>587</v>
      </c>
    </row>
    <row r="16" spans="1:3">
      <c r="A16" s="4" t="s">
        <v>588</v>
      </c>
      <c r="B16" s="7" t="n">
        <v>383.3</v>
      </c>
      <c r="C16" s="7" t="n">
        <v>313.8</v>
      </c>
    </row>
    <row r="17" spans="1:3">
      <c r="A17" s="4" t="s">
        <v>591</v>
      </c>
    </row>
    <row r="18" spans="1:3">
      <c r="A18" s="3" t="s">
        <v>586</v>
      </c>
    </row>
    <row r="19" spans="1:3">
      <c r="A19" s="4" t="s">
        <v>67</v>
      </c>
      <c r="B19" s="7" t="n">
        <v>227.3</v>
      </c>
      <c r="C19" s="7" t="n">
        <v>205.3</v>
      </c>
    </row>
    <row r="20" spans="1:3">
      <c r="A20" s="3" t="s">
        <v>587</v>
      </c>
    </row>
    <row r="21" spans="1:3">
      <c r="A21" s="4" t="s">
        <v>588</v>
      </c>
      <c r="B21" s="7" t="n">
        <v>119.4</v>
      </c>
      <c r="C21" s="5" t="n">
        <v>103</v>
      </c>
    </row>
    <row r="22" spans="1:3">
      <c r="A22" s="4" t="s">
        <v>592</v>
      </c>
    </row>
    <row r="23" spans="1:3">
      <c r="A23" s="3" t="s">
        <v>586</v>
      </c>
    </row>
    <row r="24" spans="1:3">
      <c r="A24" s="4" t="s">
        <v>67</v>
      </c>
      <c r="B24" s="7" t="n">
        <v>99.2</v>
      </c>
      <c r="C24" s="7" t="n">
        <v>91.09999999999999</v>
      </c>
    </row>
    <row r="25" spans="1:3">
      <c r="A25" s="3" t="s">
        <v>587</v>
      </c>
    </row>
    <row r="26" spans="1:3">
      <c r="A26" s="4" t="s">
        <v>588</v>
      </c>
      <c r="B26" s="5" t="n">
        <v>61</v>
      </c>
      <c r="C26" s="7" t="n">
        <v>54.8</v>
      </c>
    </row>
    <row r="27" spans="1:3">
      <c r="A27" s="4" t="s">
        <v>593</v>
      </c>
    </row>
    <row r="28" spans="1:3">
      <c r="A28" s="3" t="s">
        <v>586</v>
      </c>
    </row>
    <row r="29" spans="1:3">
      <c r="A29" s="4" t="s">
        <v>67</v>
      </c>
      <c r="B29" s="7" t="n">
        <v>96.8</v>
      </c>
      <c r="C29" s="7" t="n">
        <v>91.7</v>
      </c>
    </row>
    <row r="30" spans="1:3">
      <c r="A30" s="3" t="s">
        <v>587</v>
      </c>
    </row>
    <row r="31" spans="1:3">
      <c r="A31" s="4" t="s">
        <v>588</v>
      </c>
      <c r="B31" s="6" t="n">
        <v>30.8</v>
      </c>
      <c r="C31" s="8" t="n">
        <v>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5</v>
      </c>
    </row>
    <row r="3" spans="1:3">
      <c r="A3" s="3" t="s">
        <v>595</v>
      </c>
    </row>
    <row r="4" spans="1:3">
      <c r="A4" s="4" t="s">
        <v>67</v>
      </c>
      <c r="B4" s="8" t="n">
        <v>993</v>
      </c>
      <c r="C4" s="6" t="n">
        <v>894.8</v>
      </c>
    </row>
    <row r="5" spans="1:3">
      <c r="A5" s="3" t="s">
        <v>596</v>
      </c>
    </row>
    <row r="6" spans="1:3">
      <c r="A6" s="4" t="s">
        <v>75</v>
      </c>
      <c r="B6" s="7" t="n">
        <v>274.2</v>
      </c>
      <c r="C6" s="7" t="n">
        <v>252.5</v>
      </c>
    </row>
    <row r="7" spans="1:3">
      <c r="A7" s="3" t="s">
        <v>597</v>
      </c>
    </row>
    <row r="8" spans="1:3">
      <c r="A8" s="4" t="s">
        <v>598</v>
      </c>
      <c r="B8" s="5" t="n">
        <v>-24</v>
      </c>
      <c r="C8" s="5" t="n">
        <v>0</v>
      </c>
    </row>
    <row r="9" spans="1:3">
      <c r="A9" s="4" t="s">
        <v>588</v>
      </c>
      <c r="B9" s="5" t="n">
        <v>278</v>
      </c>
      <c r="C9" s="7" t="n">
        <v>263.5</v>
      </c>
    </row>
    <row r="10" spans="1:3">
      <c r="A10" s="4" t="s">
        <v>589</v>
      </c>
    </row>
    <row r="11" spans="1:3">
      <c r="A11" s="3" t="s">
        <v>595</v>
      </c>
    </row>
    <row r="12" spans="1:3">
      <c r="A12" s="4" t="s">
        <v>67</v>
      </c>
      <c r="B12" s="7" t="n">
        <v>986.1</v>
      </c>
      <c r="C12" s="7" t="n">
        <v>867.6</v>
      </c>
    </row>
    <row r="13" spans="1:3">
      <c r="A13" s="3" t="s">
        <v>596</v>
      </c>
    </row>
    <row r="14" spans="1:3">
      <c r="A14" s="4" t="s">
        <v>75</v>
      </c>
      <c r="B14" s="7" t="n">
        <v>594.5</v>
      </c>
      <c r="C14" s="7" t="n">
        <v>500.6</v>
      </c>
    </row>
    <row r="15" spans="1:3">
      <c r="A15" s="3" t="s">
        <v>597</v>
      </c>
    </row>
    <row r="16" spans="1:3">
      <c r="A16" s="4" t="s">
        <v>588</v>
      </c>
      <c r="B16" s="7" t="n">
        <v>594.5</v>
      </c>
      <c r="C16" s="7" t="n">
        <v>500.6</v>
      </c>
    </row>
    <row r="17" spans="1:3">
      <c r="A17" s="4" t="s">
        <v>599</v>
      </c>
    </row>
    <row r="18" spans="1:3">
      <c r="A18" s="3" t="s">
        <v>595</v>
      </c>
    </row>
    <row r="19" spans="1:3">
      <c r="A19" s="4" t="s">
        <v>67</v>
      </c>
      <c r="B19" s="7" t="n">
        <v>6.9</v>
      </c>
      <c r="C19" s="7" t="n">
        <v>27.2</v>
      </c>
    </row>
    <row r="20" spans="1:3">
      <c r="A20" s="3" t="s">
        <v>597</v>
      </c>
    </row>
    <row r="21" spans="1:3">
      <c r="A21" s="4" t="s">
        <v>72</v>
      </c>
      <c r="B21" s="7" t="n">
        <v>-4.6</v>
      </c>
      <c r="C21" s="7" t="n">
        <v>-5.7</v>
      </c>
    </row>
    <row r="22" spans="1:3">
      <c r="A22" s="4" t="s">
        <v>600</v>
      </c>
      <c r="B22" s="7" t="n">
        <v>14.8</v>
      </c>
      <c r="C22" s="7" t="n">
        <v>5.7</v>
      </c>
    </row>
    <row r="23" spans="1:3">
      <c r="A23" s="4" t="s">
        <v>601</v>
      </c>
      <c r="B23" s="7" t="n">
        <v>3.8</v>
      </c>
      <c r="C23" s="5" t="n">
        <v>11</v>
      </c>
    </row>
    <row r="24" spans="1:3">
      <c r="A24" s="4" t="s">
        <v>602</v>
      </c>
    </row>
    <row r="25" spans="1:3">
      <c r="A25" s="3" t="s">
        <v>597</v>
      </c>
    </row>
    <row r="26" spans="1:3">
      <c r="A26" s="4" t="s">
        <v>602</v>
      </c>
      <c r="B26" s="6" t="n">
        <v>-306.5</v>
      </c>
      <c r="C26" s="6" t="n">
        <v>-2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65</v>
      </c>
      <c r="D2" s="2" t="s">
        <v>27</v>
      </c>
    </row>
    <row r="3" spans="1:4">
      <c r="A3" s="3" t="s">
        <v>276</v>
      </c>
    </row>
    <row r="4" spans="1:4">
      <c r="A4" s="4" t="s">
        <v>67</v>
      </c>
      <c r="B4" s="8" t="n">
        <v>993</v>
      </c>
      <c r="C4" s="6" t="n">
        <v>894.8</v>
      </c>
    </row>
    <row r="5" spans="1:4">
      <c r="A5" s="3" t="s">
        <v>604</v>
      </c>
    </row>
    <row r="6" spans="1:4">
      <c r="A6" s="4" t="s">
        <v>605</v>
      </c>
      <c r="B6" s="7" t="n">
        <v>1037.5</v>
      </c>
      <c r="D6" s="6" t="n">
        <v>899.8</v>
      </c>
    </row>
    <row r="7" spans="1:4">
      <c r="A7" s="4" t="s">
        <v>606</v>
      </c>
    </row>
    <row r="8" spans="1:4">
      <c r="A8" s="3" t="s">
        <v>276</v>
      </c>
    </row>
    <row r="9" spans="1:4">
      <c r="A9" s="4" t="s">
        <v>67</v>
      </c>
      <c r="B9" s="7" t="n">
        <v>597.7</v>
      </c>
      <c r="C9" s="7" t="n">
        <v>551.1</v>
      </c>
    </row>
    <row r="10" spans="1:4">
      <c r="A10" s="4" t="s">
        <v>607</v>
      </c>
    </row>
    <row r="11" spans="1:4">
      <c r="A11" s="3" t="s">
        <v>276</v>
      </c>
    </row>
    <row r="12" spans="1:4">
      <c r="A12" s="4" t="s">
        <v>67</v>
      </c>
      <c r="B12" s="7" t="n">
        <v>4.3</v>
      </c>
      <c r="C12" s="7" t="n">
        <v>0.5</v>
      </c>
    </row>
    <row r="13" spans="1:4">
      <c r="A13" s="4" t="s">
        <v>608</v>
      </c>
    </row>
    <row r="14" spans="1:4">
      <c r="A14" s="3" t="s">
        <v>276</v>
      </c>
    </row>
    <row r="15" spans="1:4">
      <c r="A15" s="4" t="s">
        <v>67</v>
      </c>
      <c r="B15" s="7" t="n">
        <v>214.7</v>
      </c>
      <c r="C15" s="7" t="n">
        <v>179.5</v>
      </c>
    </row>
    <row r="16" spans="1:4">
      <c r="A16" s="4" t="s">
        <v>609</v>
      </c>
    </row>
    <row r="17" spans="1:4">
      <c r="A17" s="3" t="s">
        <v>276</v>
      </c>
    </row>
    <row r="18" spans="1:4">
      <c r="A18" s="4" t="s">
        <v>67</v>
      </c>
      <c r="B18" s="7" t="n">
        <v>176.3</v>
      </c>
      <c r="C18" s="7" t="n">
        <v>163.7</v>
      </c>
    </row>
    <row r="19" spans="1:4">
      <c r="A19" s="4" t="s">
        <v>610</v>
      </c>
    </row>
    <row r="20" spans="1:4">
      <c r="A20" s="3" t="s">
        <v>276</v>
      </c>
    </row>
    <row r="21" spans="1:4">
      <c r="A21" s="4" t="s">
        <v>67</v>
      </c>
      <c r="B21" s="7" t="n">
        <v>562.8</v>
      </c>
      <c r="C21" s="7" t="n">
        <v>479.5</v>
      </c>
    </row>
    <row r="22" spans="1:4">
      <c r="A22" s="3" t="s">
        <v>604</v>
      </c>
    </row>
    <row r="23" spans="1:4">
      <c r="A23" s="4" t="s">
        <v>605</v>
      </c>
      <c r="B23" s="7" t="n">
        <v>727.3</v>
      </c>
      <c r="D23" s="7" t="n">
        <v>642.1</v>
      </c>
    </row>
    <row r="24" spans="1:4">
      <c r="A24" s="4" t="s">
        <v>611</v>
      </c>
    </row>
    <row r="25" spans="1:4">
      <c r="A25" s="3" t="s">
        <v>276</v>
      </c>
    </row>
    <row r="26" spans="1:4">
      <c r="A26" s="4" t="s">
        <v>67</v>
      </c>
      <c r="B26" s="7" t="n">
        <v>234.7</v>
      </c>
      <c r="C26" s="5" t="n">
        <v>230</v>
      </c>
    </row>
    <row r="27" spans="1:4">
      <c r="A27" s="3" t="s">
        <v>604</v>
      </c>
    </row>
    <row r="28" spans="1:4">
      <c r="A28" s="4" t="s">
        <v>605</v>
      </c>
      <c r="B28" s="7" t="n">
        <v>51.4</v>
      </c>
      <c r="D28" s="7" t="n">
        <v>36.6</v>
      </c>
    </row>
    <row r="29" spans="1:4">
      <c r="A29" s="4" t="s">
        <v>612</v>
      </c>
    </row>
    <row r="30" spans="1:4">
      <c r="A30" s="3" t="s">
        <v>276</v>
      </c>
    </row>
    <row r="31" spans="1:4">
      <c r="A31" s="4" t="s">
        <v>67</v>
      </c>
      <c r="B31" s="7" t="n">
        <v>98.40000000000001</v>
      </c>
      <c r="C31" s="7" t="n">
        <v>92.7</v>
      </c>
    </row>
    <row r="32" spans="1:4">
      <c r="A32" s="3" t="s">
        <v>604</v>
      </c>
    </row>
    <row r="33" spans="1:4">
      <c r="A33" s="4" t="s">
        <v>605</v>
      </c>
      <c r="B33" s="7" t="n">
        <v>16.7</v>
      </c>
      <c r="D33" s="7" t="n">
        <v>6.7</v>
      </c>
    </row>
    <row r="34" spans="1:4">
      <c r="A34" s="4" t="s">
        <v>613</v>
      </c>
    </row>
    <row r="35" spans="1:4">
      <c r="A35" s="3" t="s">
        <v>276</v>
      </c>
    </row>
    <row r="36" spans="1:4">
      <c r="A36" s="4" t="s">
        <v>67</v>
      </c>
      <c r="B36" s="7" t="n">
        <v>97.09999999999999</v>
      </c>
      <c r="C36" s="6" t="n">
        <v>92.59999999999999</v>
      </c>
    </row>
    <row r="37" spans="1:4">
      <c r="A37" s="3" t="s">
        <v>604</v>
      </c>
    </row>
    <row r="38" spans="1:4">
      <c r="A38" s="4" t="s">
        <v>605</v>
      </c>
      <c r="B38" s="6" t="n">
        <v>242.1</v>
      </c>
      <c r="D38" s="6" t="n">
        <v>2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3"/>
  </cols>
  <sheetData>
    <row r="1" spans="1:7">
      <c r="A1" s="1" t="s">
        <v>144</v>
      </c>
      <c r="B1" s="2" t="s">
        <v>145</v>
      </c>
      <c r="C1" s="2" t="s">
        <v>146</v>
      </c>
      <c r="D1" s="2" t="s">
        <v>147</v>
      </c>
      <c r="E1" s="2" t="s">
        <v>148</v>
      </c>
      <c r="F1" s="2" t="s">
        <v>149</v>
      </c>
      <c r="G1" s="2" t="s">
        <v>150</v>
      </c>
    </row>
    <row r="2" spans="1:7">
      <c r="A2" s="4" t="s">
        <v>151</v>
      </c>
      <c r="C2" s="5" t="n">
        <v>212</v>
      </c>
      <c r="D2" s="7" t="n">
        <v>2.3</v>
      </c>
    </row>
    <row r="3" spans="1:7">
      <c r="A3" s="4" t="s">
        <v>152</v>
      </c>
      <c r="B3" s="6" t="n">
        <v>2956.2</v>
      </c>
      <c r="C3" s="8" t="n">
        <v>212</v>
      </c>
      <c r="D3" s="6" t="n">
        <v>-252.1</v>
      </c>
      <c r="E3" s="6" t="n">
        <v>1166.9</v>
      </c>
      <c r="F3" s="6" t="n">
        <v>1962.1</v>
      </c>
      <c r="G3" s="6" t="n">
        <v>-132.7</v>
      </c>
    </row>
    <row r="4" spans="1:7">
      <c r="A4" s="3" t="s">
        <v>153</v>
      </c>
    </row>
    <row r="5" spans="1:7">
      <c r="A5" s="4" t="s">
        <v>80</v>
      </c>
      <c r="B5" s="7" t="n">
        <v>206.6</v>
      </c>
      <c r="F5" s="7" t="n">
        <v>206.6</v>
      </c>
    </row>
    <row r="6" spans="1:7">
      <c r="A6" s="4" t="s">
        <v>154</v>
      </c>
      <c r="B6" s="7" t="n">
        <v>19.2</v>
      </c>
      <c r="G6" s="7" t="n">
        <v>19.2</v>
      </c>
    </row>
    <row r="7" spans="1:7">
      <c r="A7" s="4" t="s">
        <v>155</v>
      </c>
      <c r="C7" s="5" t="n">
        <v>1</v>
      </c>
    </row>
    <row r="8" spans="1:7">
      <c r="A8" s="4" t="s">
        <v>156</v>
      </c>
      <c r="B8" s="7" t="n">
        <v>44.8</v>
      </c>
      <c r="C8" s="8" t="n">
        <v>1</v>
      </c>
      <c r="E8" s="7" t="n">
        <v>43.8</v>
      </c>
    </row>
    <row r="9" spans="1:7">
      <c r="A9" s="4" t="s">
        <v>157</v>
      </c>
      <c r="B9" s="7" t="n">
        <v>18.4</v>
      </c>
      <c r="E9" s="7" t="n">
        <v>18.4</v>
      </c>
    </row>
    <row r="10" spans="1:7">
      <c r="A10" s="4" t="s">
        <v>137</v>
      </c>
      <c r="B10" s="7" t="n">
        <v>-2.1</v>
      </c>
      <c r="D10" s="6" t="n">
        <v>-2.1</v>
      </c>
    </row>
    <row r="11" spans="1:7">
      <c r="A11" s="4" t="s">
        <v>158</v>
      </c>
      <c r="C11" s="5" t="n">
        <v>213</v>
      </c>
      <c r="D11" s="7" t="n">
        <v>2.3</v>
      </c>
    </row>
    <row r="12" spans="1:7">
      <c r="A12" s="4" t="s">
        <v>159</v>
      </c>
      <c r="B12" s="7" t="n">
        <v>3245.7</v>
      </c>
      <c r="C12" s="8" t="n">
        <v>213</v>
      </c>
      <c r="D12" s="6" t="n">
        <v>-254.2</v>
      </c>
      <c r="E12" s="7" t="n">
        <v>1229.1</v>
      </c>
      <c r="F12" s="7" t="n">
        <v>2179.1</v>
      </c>
      <c r="G12" s="7" t="n">
        <v>-121.3</v>
      </c>
    </row>
    <row r="13" spans="1:7">
      <c r="A13" s="4" t="s">
        <v>160</v>
      </c>
      <c r="C13" s="7" t="n">
        <v>215.2</v>
      </c>
      <c r="D13" s="7" t="n">
        <v>7.5</v>
      </c>
    </row>
    <row r="14" spans="1:7">
      <c r="A14" s="4" t="s">
        <v>161</v>
      </c>
      <c r="B14" s="7" t="n">
        <v>3140.4</v>
      </c>
      <c r="C14" s="6" t="n">
        <v>215.2</v>
      </c>
      <c r="D14" s="6" t="n">
        <v>-1015.4</v>
      </c>
      <c r="E14" s="7" t="n">
        <v>1384.4</v>
      </c>
      <c r="F14" s="7" t="n">
        <v>2694.7</v>
      </c>
      <c r="G14" s="7" t="n">
        <v>-138.5</v>
      </c>
    </row>
    <row r="15" spans="1:7">
      <c r="A15" s="3" t="s">
        <v>153</v>
      </c>
    </row>
    <row r="16" spans="1:7">
      <c r="A16" s="4" t="s">
        <v>80</v>
      </c>
      <c r="B16" s="7" t="n">
        <v>249.7</v>
      </c>
      <c r="F16" s="7" t="n">
        <v>249.7</v>
      </c>
    </row>
    <row r="17" spans="1:7">
      <c r="A17" s="4" t="s">
        <v>154</v>
      </c>
      <c r="B17" s="7" t="n">
        <v>-2.7</v>
      </c>
      <c r="G17" s="7" t="n">
        <v>-2.7</v>
      </c>
    </row>
    <row r="18" spans="1:7">
      <c r="A18" s="4" t="s">
        <v>155</v>
      </c>
      <c r="C18" s="7" t="n">
        <v>0.8</v>
      </c>
    </row>
    <row r="19" spans="1:7">
      <c r="A19" s="4" t="s">
        <v>156</v>
      </c>
      <c r="B19" s="5" t="n">
        <v>45</v>
      </c>
      <c r="C19" s="6" t="n">
        <v>0.8</v>
      </c>
      <c r="E19" s="7" t="n">
        <v>44.2</v>
      </c>
    </row>
    <row r="20" spans="1:7">
      <c r="A20" s="4" t="s">
        <v>157</v>
      </c>
      <c r="B20" s="7" t="n">
        <v>20.8</v>
      </c>
      <c r="E20" s="7" t="n">
        <v>20.8</v>
      </c>
    </row>
    <row r="21" spans="1:7">
      <c r="A21" s="4" t="s">
        <v>162</v>
      </c>
      <c r="D21" s="7" t="n">
        <v>0.1</v>
      </c>
    </row>
    <row r="22" spans="1:7">
      <c r="A22" s="4" t="s">
        <v>137</v>
      </c>
      <c r="B22" s="7" t="n">
        <v>-5.7</v>
      </c>
      <c r="D22" s="6" t="n">
        <v>-5.7</v>
      </c>
    </row>
    <row r="23" spans="1:7">
      <c r="A23" s="4" t="s">
        <v>163</v>
      </c>
      <c r="C23" s="5" t="n">
        <v>216</v>
      </c>
      <c r="D23" s="7" t="n">
        <v>7.6</v>
      </c>
    </row>
    <row r="24" spans="1:7">
      <c r="A24" s="4" t="s">
        <v>164</v>
      </c>
      <c r="B24" s="6" t="n">
        <v>3447.5</v>
      </c>
      <c r="C24" s="8" t="n">
        <v>216</v>
      </c>
      <c r="D24" s="6" t="n">
        <v>-1021.1</v>
      </c>
      <c r="E24" s="6" t="n">
        <v>1449.4</v>
      </c>
      <c r="F24" s="6" t="n">
        <v>2944.4</v>
      </c>
      <c r="G24" s="6" t="n">
        <v>-14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14</v>
      </c>
      <c r="B1" s="1" t="s">
        <v>615</v>
      </c>
      <c r="C1" s="2" t="s">
        <v>616</v>
      </c>
    </row>
    <row r="2" spans="1:3">
      <c r="A2" s="4" t="s">
        <v>617</v>
      </c>
      <c r="B2" s="4" t="s">
        <v>618</v>
      </c>
      <c r="C2" s="8" t="n">
        <v>2600000</v>
      </c>
    </row>
    <row r="3" spans="1:3">
      <c r="A3" s="4" t="s">
        <v>619</v>
      </c>
      <c r="B3" s="4" t="s">
        <v>620</v>
      </c>
      <c r="C3" s="5" t="n">
        <v>2958800000</v>
      </c>
    </row>
    <row r="4" spans="1:3">
      <c r="A4" s="4" t="s">
        <v>621</v>
      </c>
    </row>
    <row r="5" spans="1:3">
      <c r="A5" s="4" t="s">
        <v>619</v>
      </c>
      <c r="B5" s="4" t="s">
        <v>620</v>
      </c>
      <c r="C5" s="5" t="n">
        <v>-252100000</v>
      </c>
    </row>
    <row r="6" spans="1:3">
      <c r="A6" s="4" t="s">
        <v>622</v>
      </c>
    </row>
    <row r="7" spans="1:3">
      <c r="A7" s="4" t="s">
        <v>617</v>
      </c>
      <c r="B7" s="4" t="s">
        <v>618</v>
      </c>
      <c r="C7" s="5" t="n">
        <v>10400000</v>
      </c>
    </row>
    <row r="8" spans="1:3">
      <c r="A8" s="4" t="s">
        <v>619</v>
      </c>
      <c r="B8" s="4" t="s">
        <v>620</v>
      </c>
      <c r="C8" s="5" t="n">
        <v>1972500000</v>
      </c>
    </row>
    <row r="9" spans="1:3">
      <c r="A9" s="4" t="s">
        <v>623</v>
      </c>
    </row>
    <row r="10" spans="1:3">
      <c r="A10" s="4" t="s">
        <v>617</v>
      </c>
      <c r="B10" s="4" t="s">
        <v>618</v>
      </c>
      <c r="C10" s="5" t="n">
        <v>-7800000</v>
      </c>
    </row>
    <row r="11" spans="1:3">
      <c r="A11" s="4" t="s">
        <v>619</v>
      </c>
      <c r="B11" s="4" t="s">
        <v>620</v>
      </c>
      <c r="C11" s="5" t="n">
        <v>-140500000</v>
      </c>
    </row>
    <row r="12" spans="1:3">
      <c r="A12" s="4" t="s">
        <v>624</v>
      </c>
    </row>
    <row r="13" spans="1:3">
      <c r="A13" s="4" t="s">
        <v>619</v>
      </c>
      <c r="B13" s="4" t="s">
        <v>620</v>
      </c>
      <c r="C13" s="5" t="n">
        <v>212000000</v>
      </c>
    </row>
    <row r="14" spans="1:3">
      <c r="A14" s="4" t="s">
        <v>625</v>
      </c>
    </row>
    <row r="15" spans="1:3">
      <c r="A15" s="4" t="s">
        <v>619</v>
      </c>
      <c r="B15" s="4" t="s">
        <v>620</v>
      </c>
      <c r="C15" s="8" t="n">
        <v>1166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8:20Z</dcterms:created>
  <dcterms:modified xmlns:dcterms="http://purl.org/dc/terms/" xmlns:xsi="http://www.w3.org/2001/XMLSchema-instance" xsi:type="dcterms:W3CDTF">2019-04-26T16:08:20Z</dcterms:modified>
</cp:coreProperties>
</file>